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Financial Statements" sheetId="8" state="visible" r:id="rId8"/>
    <sheet xmlns:r="http://schemas.openxmlformats.org/officeDocument/2006/relationships" name="Earnings Per Share"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Related Party Transactions_Acti"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Deferred Revenue" sheetId="15" state="visible" r:id="rId15"/>
    <sheet xmlns:r="http://schemas.openxmlformats.org/officeDocument/2006/relationships" name="Revenue and Revenue Recognition" sheetId="16" state="visible" r:id="rId16"/>
    <sheet xmlns:r="http://schemas.openxmlformats.org/officeDocument/2006/relationships" name="Fair Value of Financial Instrum" sheetId="17" state="visible" r:id="rId17"/>
    <sheet xmlns:r="http://schemas.openxmlformats.org/officeDocument/2006/relationships" name="Concentrations, Risks and Uncer" sheetId="18" state="visible" r:id="rId18"/>
    <sheet xmlns:r="http://schemas.openxmlformats.org/officeDocument/2006/relationships" name="Commitments" sheetId="19" state="visible" r:id="rId19"/>
    <sheet xmlns:r="http://schemas.openxmlformats.org/officeDocument/2006/relationships" name="Earnings Per Share (Tables)" sheetId="20" state="visible" r:id="rId20"/>
    <sheet xmlns:r="http://schemas.openxmlformats.org/officeDocument/2006/relationships" name="Inventory (Tables)" sheetId="21" state="visible" r:id="rId21"/>
    <sheet xmlns:r="http://schemas.openxmlformats.org/officeDocument/2006/relationships" name="Property, Plant and Equipment (" sheetId="22" state="visible" r:id="rId22"/>
    <sheet xmlns:r="http://schemas.openxmlformats.org/officeDocument/2006/relationships" name="Long-Term Debt (Tables)" sheetId="23" state="visible" r:id="rId23"/>
    <sheet xmlns:r="http://schemas.openxmlformats.org/officeDocument/2006/relationships" name="Leases (Tables)" sheetId="24" state="visible" r:id="rId24"/>
    <sheet xmlns:r="http://schemas.openxmlformats.org/officeDocument/2006/relationships" name="Revenue and Revenue Recogniti_2" sheetId="25" state="visible" r:id="rId25"/>
    <sheet xmlns:r="http://schemas.openxmlformats.org/officeDocument/2006/relationships" name="Earnings Per Share - Schedule o" sheetId="26" state="visible" r:id="rId26"/>
    <sheet xmlns:r="http://schemas.openxmlformats.org/officeDocument/2006/relationships" name="Earnings Per Share - Schedule_2" sheetId="27" state="visible" r:id="rId27"/>
    <sheet xmlns:r="http://schemas.openxmlformats.org/officeDocument/2006/relationships" name="Inventory - Schedule of Invento" sheetId="28" state="visible" r:id="rId28"/>
    <sheet xmlns:r="http://schemas.openxmlformats.org/officeDocument/2006/relationships" name="Property, Plant and Equipment_2" sheetId="29" state="visible" r:id="rId29"/>
    <sheet xmlns:r="http://schemas.openxmlformats.org/officeDocument/2006/relationships" name="Property, Plant and Equipment -" sheetId="30" state="visible" r:id="rId30"/>
    <sheet xmlns:r="http://schemas.openxmlformats.org/officeDocument/2006/relationships" name="Related Party Transactions_Ac_2" sheetId="31" state="visible" r:id="rId31"/>
    <sheet xmlns:r="http://schemas.openxmlformats.org/officeDocument/2006/relationships" name="Long-Term Debt (Details Narrati" sheetId="32" state="visible" r:id="rId32"/>
    <sheet xmlns:r="http://schemas.openxmlformats.org/officeDocument/2006/relationships" name="Long-Term Debt - Schedule of Lo" sheetId="33" state="visible" r:id="rId33"/>
    <sheet xmlns:r="http://schemas.openxmlformats.org/officeDocument/2006/relationships" name="Long-Term Debt - Schedule of _2" sheetId="34" state="visible" r:id="rId34"/>
    <sheet xmlns:r="http://schemas.openxmlformats.org/officeDocument/2006/relationships" name="Leases (Details Narrative)" sheetId="35" state="visible" r:id="rId35"/>
    <sheet xmlns:r="http://schemas.openxmlformats.org/officeDocument/2006/relationships" name="Leases - Schedule of Financing " sheetId="36" state="visible" r:id="rId36"/>
    <sheet xmlns:r="http://schemas.openxmlformats.org/officeDocument/2006/relationships" name="Leases - Summary of Lease Activ" sheetId="37" state="visible" r:id="rId37"/>
    <sheet xmlns:r="http://schemas.openxmlformats.org/officeDocument/2006/relationships" name="Leases - Schedule of Future Min" sheetId="38" state="visible" r:id="rId38"/>
    <sheet xmlns:r="http://schemas.openxmlformats.org/officeDocument/2006/relationships" name="Deferred Revenue (Details Narra" sheetId="39" state="visible" r:id="rId39"/>
    <sheet xmlns:r="http://schemas.openxmlformats.org/officeDocument/2006/relationships" name="Revenue and Revenue Recogniti_3" sheetId="40" state="visible" r:id="rId40"/>
    <sheet xmlns:r="http://schemas.openxmlformats.org/officeDocument/2006/relationships" name="Revenue and Revenue Recogniti_4" sheetId="41" state="visible" r:id="rId41"/>
    <sheet xmlns:r="http://schemas.openxmlformats.org/officeDocument/2006/relationships" name="Concentrations, Risks and Unc_2" sheetId="42" state="visible" r:id="rId42"/>
    <sheet xmlns:r="http://schemas.openxmlformats.org/officeDocument/2006/relationships" name="Commitments (Details Narrativ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6 Months Ended</t>
        </is>
      </c>
    </row>
    <row r="2">
      <c r="B2" s="2" t="inlineStr">
        <is>
          <t>Nov. 30, 2020</t>
        </is>
      </c>
      <c r="C2" s="2" t="inlineStr">
        <is>
          <t>Jan. 08, 2021</t>
        </is>
      </c>
    </row>
    <row r="3">
      <c r="A3" s="3" t="inlineStr">
        <is>
          <t>Cover [Abstract]</t>
        </is>
      </c>
    </row>
    <row r="4">
      <c r="A4" s="4" t="inlineStr">
        <is>
          <t>Entity Registrant Name</t>
        </is>
      </c>
      <c r="B4" s="4" t="inlineStr">
        <is>
          <t>GREYSTONE LOGISTICS, INC.</t>
        </is>
      </c>
    </row>
    <row r="5">
      <c r="A5" s="4" t="inlineStr">
        <is>
          <t>Entity Central Index Key</t>
        </is>
      </c>
      <c r="B5" s="4" t="inlineStr">
        <is>
          <t>0001088413</t>
        </is>
      </c>
    </row>
    <row r="6">
      <c r="A6" s="4" t="inlineStr">
        <is>
          <t>Document Type</t>
        </is>
      </c>
      <c r="B6" s="4" t="inlineStr">
        <is>
          <t>10-Q</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05-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8361201</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Nov. 30, 2020</t>
        </is>
      </c>
    </row>
    <row r="3">
      <c r="A3" s="3" t="inlineStr">
        <is>
          <t>Inventory Disclosure [Abstract]</t>
        </is>
      </c>
    </row>
    <row r="4">
      <c r="A4" s="4" t="inlineStr">
        <is>
          <t>Inventory</t>
        </is>
      </c>
      <c r="B4" s="4" t="inlineStr">
        <is>
          <t xml:space="preserve">Note 3. Inventory Inventory consists of the following:
November 30, May 31,
2020 2020
Raw materials $ 1,586,089 $ 1,953,957
Finished goods 1,643,797 2,275,938
Total inventory $ 3,229,886 $ 4,229,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Nov. 30, 2020</t>
        </is>
      </c>
    </row>
    <row r="3">
      <c r="A3" s="3" t="inlineStr">
        <is>
          <t>Property, Plant and Equipment [Abstract]</t>
        </is>
      </c>
    </row>
    <row r="4">
      <c r="A4" s="4" t="inlineStr">
        <is>
          <t>Property, Plant and Equipment</t>
        </is>
      </c>
      <c r="B4" s="4" t="inlineStr">
        <is>
          <t>Note 4. Property, Plant and Equipment A summary of property, plant and
equipment is as follows:
November 30, 2020 May 31,
Production machinery and equipment $ 51,262,623 $ 51,637,883
Plant buildings and land 6,931,302 6,881,326
Leasehold improvements 1,428,281 1,323,535
Furniture and fixtures 601,586 601,586
60,223,792 60,444,330
Less: Accumulated depreciation and amortization (27,795,521 ) (26,301,923 )
Net Property, Plant and Equipment $ 32,428,271 $ 34,142,407 Production machinery includes
deposits on equipment in the amount of $207,160 at November 30, 2020, which has not been placed into service. Plant buildings and
land include two properties which are owned by GRE, a variable interest entity (“VIE”) and have an aggregate net book
value of $2,722,741 at November 30, 2020. Depreciation expense, including
amortization expense related to financing leases, for the six months ended November 30, 2020 and 2019 was $3,018,922 and $2,557,93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Activity</t>
        </is>
      </c>
      <c r="B1" s="2" t="inlineStr">
        <is>
          <t>6 Months Ended</t>
        </is>
      </c>
    </row>
    <row r="2">
      <c r="B2" s="2" t="inlineStr">
        <is>
          <t>Nov. 30, 2020</t>
        </is>
      </c>
    </row>
    <row r="3">
      <c r="A3" s="3" t="inlineStr">
        <is>
          <t>Related Party Transactions [Abstract]</t>
        </is>
      </c>
    </row>
    <row r="4">
      <c r="A4" s="4" t="inlineStr">
        <is>
          <t>Related Party Transactions/Activity</t>
        </is>
      </c>
      <c r="B4" s="4" t="inlineStr">
        <is>
          <t>Note 5. Related Party Transactions/Activity Yorktown Management &amp; Financial Services,
LLC Yorktown Management &amp;
Financial Services, LLC (“Yorktown”), an entity wholly-owned by Greystone’s President and CEO,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7,500 for use of Yorktown’s grinding equipment and pelletizing equipment. Rental fees were $715,000 for
the each of the six months ended November 30, 2020 and 2019. Effective January 1, 2017,
Greystone and Yorktown entered into a five-year lease for office space at a monthly rental of $4,000 per month. Total rent expense
was $24,000 for each of the six months ended November 30, 2020 and 2019. As of November 30, 2020, future minimum payments under
the non-cancelable operating lease for the remaining two years are $48,000 and $4,00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in TriEnda. Greystone periodically purchases material and pallets
from TriEnda. Purchases for the six months ended November 30, 2020 and 2019 totaled $52,356 and $5,400, respectively. As of November
30, 2020, Greystone owed $40,800 to TriEnda for such purchases. Green Plastic Pallets Greystone sells plastic
pallets to Green Plastic Pallets (“Green”), an entity that is owned by James Kruger, brother to Warren Kruger, Greystone’s
President and CEO. Greystone had sales to Green of $236,250 and $271,320 for the six months ended November 30, 2020 and 2019, respectively.
The account receivable due from Green at November 30, 2020 was $129,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Nov. 30, 2020</t>
        </is>
      </c>
    </row>
    <row r="3">
      <c r="A3" s="3" t="inlineStr">
        <is>
          <t>Debt Disclosure [Abstract]</t>
        </is>
      </c>
    </row>
    <row r="4">
      <c r="A4" s="4" t="inlineStr">
        <is>
          <t>Long-Term Debt</t>
        </is>
      </c>
      <c r="B4" s="4" t="inlineStr">
        <is>
          <t>Note 6. Long-term Debt Debt as of November 30,
2020 and May 31, 2020 is as follows:
November 30, May 31,
2020 2020
Term loan A payable to International Bank of Commerce, prime rate of interest plus 0.5% but not less than 4.0%, maturing April 30, 2023 $ 2,046,067 $ 2,459,854
Term loan C payable to International Bank of Commerce, prime rate of interest plus 0.5% but not less than 4.0%, maturing August 4, 2024 1,037,291 1,165,774
Term loan D payable to International Bank of Commerce, prime rate of interest plus 0.5% but not less than 4.75%, maturing January 10, 2022 815,983 1,136,455
Term loan E payable to International Bank of Commerce, prime rate of interest plus 0.5% but not less than 4.75%, maturing January 10, 2022 573,469 696,174
Term loan F payable to International Bank of Commerce, prime rate of interest plus 0.5% but not less than 5.25%, maturing February 29, 2024 2,398,571 2,752,293
Term loan G payable to International Bank of Commerce, prime rate of interest plus 0.5% but not less than 5.25%, maturing April 30, 2024 814,314 837,811
Revolving loan payable to International Bank of Commerce, prime rate of interest plus 0.5% but not less than 5.5%, due January 31, 2022 1,100,000 2,540,000
Paycheck Protection Program note, interest rate of 1.0%, maturing April 13, 2022 3,034,000 3,034,000
Term loan payable by GRE to International Bank of Commerce, interest rate of 5.5%, monthly principal and interest payment of $27,688, due April 30, 2023 2,157,320 2,261,425
Term note payable to Great Western Bank, interest rate of 3.7%, monthly principal and interest payments of $27,593, due March 19, 2025, secured by certain equipment 1,323,295 1,461,726
Note payable to Robert Rosene, 7.5% interest, due January 15, 2022 3,649,878 4,253,228
Other 165,810 183,156
Total long-term debt 19,115,998 22,781,896
Debt issuance costs, net of amortization (33,306 ) (35,886 )
Total debt, net of debt issuance costs 19,082,692 22,746,010
Less: Current portion of long-term debt (5,195,878 ) (4,416,377 )
Long-term debt, net of current portion $ 13,886,814 $ 18,329,633 The prime rate of interest
as of November 30, 2020 was 3.25%. Loan Agreement between Greystone and
IBC The Loan Agreement (“IBC
Loan Agreement”), dated January 31, 2014 and as amended from time to time, among Greystone and GSM (the “Borrowers”)
and International Bank of Commerce (“IBC”) provides for certain term loans and a revolver loan. The IBC term loans make
equal monthly payments of principal and interest in such amounts sufficient to amortize the principal balance as follows: (i) Term
Loan A over a seven-year period beginning February 29, 2016 (currently $76,705 per month), (ii) Term Loan C over a seven-year period
beginning November 30, 2017 (currently $25,205 per month), (iii) Term Loan D over a four-year period beginning February 10, 2019
(currently $57,469 per month), (iv) Term Loan E over a four-year period beginning February 10, 2019 (currently $23,060 per month),
(v), Term Loan F over a five-year period beginning February 28, 2019 (currently $68,402 per month) and (vi) Term Loan G over a
fifteen-year period beginning April 30, 2019 (currently $7,466 per month). The monthly payments of principal and interest on the
IBC term loans may vary as a result of changes in the prime rate of interest. The IBC Loan Agreement,
as amended, provides a revolving loan in an aggregate principal amount of up to $4,000,000 (the “Revolving Loan”).
The amount which can be borrowed from time to time is dependent upon the amount of the borrowing base, as defined in the IBC Loan
Agreement, not to exceed $4,000,000. The Revolving Loan bears interest at the greater of the prime rate of interest plus 0.5%,
or 5.50% and matures January 31, 2022. The Borrowers are required to pay all interest accrued on the outstanding principal balance
of the Revolving Loan on a monthly basis. Any principal on the Revolving Loan that is prepaid by the Borrowers does not reduce
the original amount available to the Borrowers. Greystone’s available revolving loan borrowing capacity was $2,900,000 at
November 30, 2020.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note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herein. Paycheck Protection Program (“PPP”)
Loan On April 10, 2020, the Company received a SBA
Payroll Protection Program (“PPP”) loan pursuant to the Paycheck Protection Program under the Coronavirus Aid, Relief,
and Economic Security Act (“CARES Act”), with IBC for $3,034,000. The PPP loan bears interest at 1.0% per annum, with
monthly payments of principal and interest in the amount of $236,909 commencing on April 14, 2021 and maturing April 10, 2022.
The Paycheck Protection Program provides that the PPP loan may be partially or fully forgiven if the funds are used for certain
qualifying expenses as described in the CARES Act. The Company believes that the proceeds from the PPP loan were used for qualifying
expenses in accordance with the terms in the CARES Act and plans to apply for forgiveness of the PPP loan in accordance with the
requirements and limitations under the CARES Act, the PPP Flexibility Act and SBA regulations and requirements. However, there
is no assurance that all or any portion of the PPP loan will be forgiven. Loan Agreement between GRE and IBC On August 10, 2018, GRE
and IBC entered into an amended agreement to extend the maturity of the note to April 30, 2023 and increase the interest rate to
5.5%. The note is secured by a mortgage on the two buildings in Bettendorf, Iowa, which are leased to Greystone. Note Payable between Greystone and Robert
B. Rosene, Jr. Effective December 15,
2005, Greystone entered into an agreement with Robert B. Rosene, Jr., a member of Greystone’s board of directors, to convert
$2,066,000 of advances into an unsecured note payable at 7.5% interest. Effective June 1, 2016,
the note was restated (the “Restated Note”) to combine the outstanding principal, $2,066,000, and accrued interest,
$2,475,690, into an unsecured note payable of $4,541,690 with an extended maturity date of January 15, 2022. The Restated Note
provides that accrued interest is payable monthly and allows Greystone to use commercially reasonable efforts to pay such amounts
as allowed by the IBC Loan Agreement against the interest accrued prior to the restatement. The balance of the note at November
30, 2020 was $3,649,878. Maturities Maturities of Greystone’s
long-term debt for the five years subsequent to November 30, 2020 are $5,195,878, $8,929,312, $3,493,294, $1,373,137 and $124,3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Nov. 30, 2020</t>
        </is>
      </c>
    </row>
    <row r="3">
      <c r="A3" s="3" t="inlineStr">
        <is>
          <t>Leases [Abstract]</t>
        </is>
      </c>
    </row>
    <row r="4">
      <c r="A4" s="4" t="inlineStr">
        <is>
          <t>Leases</t>
        </is>
      </c>
      <c r="B4" s="4" t="inlineStr">
        <is>
          <t xml:space="preserve">Note 7. Leases Financing Leases Financing leases as of
November 30, 2020 and May 31, 2020:
November 30, 2020
May 31, 2020
Non-cancellable financing leases $ 4,500,077 $ 5,455,656
Less: Current portion (1,920,854 ) (1,838,251 )
Non-cancellable financing leases, net of current portion $ 2,579,223 $ 3,617,405 Greystone and an unrelated
private company entered into three lease agreements for certain production equipment with a total cost of approximately $6.9 million
which were effective February 24, 2018, August 2, 2018 and December 21, 2018, respectively, with five-year terms and an effective
interest rate of 7.4%. Each of the lease agreements include a bargain purchase option to acquire the production equipment at the
end of the lease term. The leased equipment is principally used to produce pallets for the private company. Lease payments are
made as a credit on the sales invoice at the rate of $3.32 for each pallet produced and shipped from the respective leased equipment.
The estimated aggregate monthly rental payments are approximately $153,000. The rent payments can vary each month depending on
the quantity of pallets produced from each machine. The lease agreements provide for minimum monthly lease rental payments based
upon the total pallets sold in excess of a specified amount not to exceed the monthly productive capacity of the leased machines. Effective December 28,
2018, Yorktown purchased certain production equipment from Greystone at net book value of $968,168 and entered into a lease agreement
with Greystone for the equipment with a monthly rent of $27,915 for the initial thirty-six months and $7,695 for the following
twelve months and maturing December 27, 2022. The lease agreement has a $10,000 purchase option at the end of the lease. The production equipment
under the non-cancelable financing leases has a gross carrying amount of $8,473,357 at November 30, 2020. Amortization of the carrying
amount of $505,935 and $416,314 was included in depreciation expense for the six months ended November 30, 2020 and 2019, respectively. Operating Leases Greystone recognized a
lease liability for each lease based on the present value of remaining minimum fixed rental payments, using a discount rate that
approximates the rate of interest for a collateralized loan over a similar term. A right-of-use asset is recognized for each lease,
valued at the lease liability. Minimum fixed rental payments are recognized on a straight-line basis over the life of the lease
as costs and expenses on the consolidated statements of income. Variable and short-term rental payments are recognized as costs
and expenses as they are incurred. Greystone has three non-cancellable
operating leases for (i) equipment with a fifty-two month term and a forty-eight month term and a discount rate of 5.40% and (ii)
office space on a sixty month term and a discount rate of 5.0%. The leases are single-term with constant monthly rental rates. Lease Summary Information For the periods ending November 30, 2020 and
2019:
2020 2019
Lease Expense
Financing lease expense -
Amortization of right-of-use assets $ 505,935 $ 416,000
Interest on lease liabilities 156,059 220,255
Operating lease expense 40,941 39,650
Short-term lease expense 723,443 797,835
Total $ 1,426,378 $ 1,473,740
Other Information
Cash paid for amounts included in the measurement of lease liabilities for finance leases -
Operating cash flows $ 156,059 $ 220,255
Financing cash flows $ 955,580 $ 911,529
Cash paid for amounts included in the measurement of lease liabilities for operating leases -
Operating cash flows $ 40,941 $ 39,650
Right-of-use assets obtained in exchange for lease liabilities -
Operating leases $ - $ 67,750
Weighted-average remaining lease term (in years) -
Financing leases 2.3 3.2
Operating leases 2.4 3.5
Weighted-average discount rate -
Financing leases 7.4 % 7.1 %
Operating leases 5.2 % 5.3 % Future minimum lease payments
under non-cancelable leases as of November 30, 2020, are approximately:
Financing Leases Operating Leases
Twelve months ended November 30, 2021 $ 2,186,436 $ 81,881
Twelve months ended November 30, 2022 1,991,930 37,881
Twelve months ended November 30, 2023 701,171 27,751
Twelve months ended November 30, 2024 23,669 9,037
Twelve months ended November 30, 2025 3,593 -
Total future minimum lease payments 4,906,799 156,550
Present value discount 406,722 11,281
Present value of minimum lease payments $ 4,500,077 $ 145,2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Nov. 30, 2020</t>
        </is>
      </c>
    </row>
    <row r="3">
      <c r="A3" s="3" t="inlineStr">
        <is>
          <t>Revenue from Contract with Customer [Abstract]</t>
        </is>
      </c>
    </row>
    <row r="4">
      <c r="A4" s="4" t="inlineStr">
        <is>
          <t>Deferred Revenue</t>
        </is>
      </c>
      <c r="B4" s="4" t="inlineStr">
        <is>
          <t>Note 8. Deferred Revenue Advances
from a customer pursuant to a contract for the sale of plastic pallets is recognized as deferred revenue. Revenue is recognized
by Greystone as pallets are shipped to the customer which totaled $3,770,160 and $686,572 during the six months ended November
30, 2020 and 2019, respectively. Customer advances received during the six months ended November 30, 2020 and 2019 were $1,380,000
and $-0-, respectively. The unrecognized balance of deferred revenue as of November 30, 2020 and May 31, 2020, was $1,403,007 and
$3,793,16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venue Recognition</t>
        </is>
      </c>
      <c r="B1" s="2" t="inlineStr">
        <is>
          <t>6 Months Ended</t>
        </is>
      </c>
    </row>
    <row r="2">
      <c r="B2" s="2" t="inlineStr">
        <is>
          <t>Nov. 30, 2020</t>
        </is>
      </c>
    </row>
    <row r="3">
      <c r="A3" s="3" t="inlineStr">
        <is>
          <t>Revenue from Contract with Customer [Abstract]</t>
        </is>
      </c>
    </row>
    <row r="4">
      <c r="A4" s="4" t="inlineStr">
        <is>
          <t>Revenue and Revenue Recognition</t>
        </is>
      </c>
      <c r="B4" s="4" t="inlineStr">
        <is>
          <t>Note 9. Revenue and Revenue Recognition Revenue
is recognized at the time a good or service is transferred to a customer and the customer obtains control of that good or receives
the service performed. Sales arrangements with customers are short-term in nature involving single performance obligations related
to the delivery of goods and generally provide for transfer of control at the time of shipment. In limited circumstances, where
acceptance of the goods is subject to approval by the customer, revenue is recognized upon approval by the customer unless, historically,
there have been insignificant rejections of goods by the customer. Contract liabilities associated with sales arrangements primarily
relate to deferred revenue on prepaid sales of goods. Greystone generally permits returns of product due to defects; however, product
returns are historically insignificant. The amount of revenue recognized reflects the consideration to which Greystone expects
to be entitled to receive in exchange for its products. Greystone’s principal
product is plastic pallets produced from recycled plastic resin. Sales are primarily to customers in the continental United States
of America. International sales are made to customers in Canada and Mexico which totaled approximately 0.8% and 4.7% of sales during
the six months ended November 30, 2020 and 2019, respectively. Greystone’s customers
include stocking and non-stocking distributors and direct sales to end-user customers. Sales to the following categories of customers
for the six months ended November 30, 2020 and 2019, respectively, were as follows:
Category 2020 2019
End User Customers 86 % 89 %
Distributors 14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Nov. 30, 2020</t>
        </is>
      </c>
    </row>
    <row r="3">
      <c r="A3" s="3" t="inlineStr">
        <is>
          <t>Investments, All Other Investments [Abstract]</t>
        </is>
      </c>
    </row>
    <row r="4">
      <c r="A4" s="4" t="inlineStr">
        <is>
          <t>Fair Value of Financial Instruments</t>
        </is>
      </c>
      <c r="B4" s="4" t="inlineStr">
        <is>
          <t>Note 10. Fair Value of Financial Instruments The following methods and
assumptions are used in estimating the fair-value disclosures for financial instruments: Debt: The carrying amount of notes
with floating rates of interest approximate fair value. Fixed rate notes are valued based on cash flows using estimated rates of
comparable notes. The carrying amounts reported on the balance sheets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6 Months Ended</t>
        </is>
      </c>
    </row>
    <row r="2">
      <c r="B2" s="2" t="inlineStr">
        <is>
          <t>Nov. 30, 2020</t>
        </is>
      </c>
    </row>
    <row r="3">
      <c r="A3" s="3" t="inlineStr">
        <is>
          <t>Risks and Uncertainties [Abstract]</t>
        </is>
      </c>
    </row>
    <row r="4">
      <c r="A4" s="4" t="inlineStr">
        <is>
          <t>Concentrations, Risks and Uncertainties</t>
        </is>
      </c>
      <c r="B4" s="4" t="inlineStr">
        <is>
          <t>Note 11. Concentrations, Risks and Uncertainties Greystone derived approximately
86% and 88% of its total sales from four customers during the six months ended November 30, 2020 and 2019, respectively. The loss
of a material amount of business from one or more of these customers could have a material adverse effect on Greystone. Greystone purchases damaged
pallets from its customers at a price based on the value of the raw material content in the pallet. A majority of these purchases,
totaling $524,321 and $1,019,279 in fiscal years 2021 and 2020, respectively, were from one of its major customers. Robert B. Rosene, Jr.,
a Greystone director, has provided financing and guarantees on Greystone’s bank debt. As of November 30, 2020, Greystone
is indebted to Mr. Rosene in the amount of $3,649,878 for a note payable due January 15, 2022. There is no assurance that Mr. Rosene
will renew the note as of the maturity date. COVID-19 Risks Greystone is subject to
litigation, claims and other commitments and contingencies arising in the ordinary course of business. Although the asserted value
of these matters may be significant, the company currently does not expect that the ultimate resolution of any open matters will
have a material adverse effect on its consolidated financial position or results of operations. Effective January 1, 2021,
Greystone’s major customer in the beer industry notified Greystone that the customer will be diversifying its purchases of
pallets for case goods with another vendor, but Greystone will continue to be the sole provider of the keg pallet to the customer.
This change is expected to decrease Greystone’s annual revenues in the range of about 4% to 5%. Greystone will continue to
purchase damaged pallets from the customer. Management has evaluated this impact in conjunction with other contractual adjustments
that were made with the customer, and management does not expect that this impact will have a material adverse effect on Greystone’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Nov. 30, 2020</t>
        </is>
      </c>
    </row>
    <row r="3">
      <c r="A3" s="3" t="inlineStr">
        <is>
          <t>Commitments and Contingencies Disclosure [Abstract]</t>
        </is>
      </c>
    </row>
    <row r="4">
      <c r="A4" s="4" t="inlineStr">
        <is>
          <t>Commitments</t>
        </is>
      </c>
      <c r="B4" s="4" t="inlineStr">
        <is>
          <t>Note 12. Commitments As of November 30, 2020,
Greystone had commitments totaling $445,040 toward the purchase of production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Unaudited) - USD ($)</t>
        </is>
      </c>
      <c r="B1" s="2" t="inlineStr">
        <is>
          <t>Nov. 30, 2020</t>
        </is>
      </c>
      <c r="C1" s="2" t="inlineStr">
        <is>
          <t>May 31, 2020</t>
        </is>
      </c>
    </row>
    <row r="2">
      <c r="A2" s="3" t="inlineStr">
        <is>
          <t>Current Assets:</t>
        </is>
      </c>
    </row>
    <row r="3">
      <c r="A3" s="4" t="inlineStr">
        <is>
          <t>Cash</t>
        </is>
      </c>
      <c r="B3" s="6" t="n">
        <v>752252</v>
      </c>
      <c r="C3" s="6" t="n">
        <v>1131850</v>
      </c>
    </row>
    <row r="4">
      <c r="A4" s="4" t="inlineStr">
        <is>
          <t>Accounts receivable - Trade</t>
        </is>
      </c>
      <c r="B4" s="5" t="n">
        <v>4086279</v>
      </c>
      <c r="C4" s="5" t="n">
        <v>6670771</v>
      </c>
    </row>
    <row r="5">
      <c r="A5" s="4" t="inlineStr">
        <is>
          <t>Accounts receivable - Related parties</t>
        </is>
      </c>
      <c r="B5" s="5" t="n">
        <v>137460</v>
      </c>
      <c r="C5" s="5" t="n">
        <v>94351</v>
      </c>
    </row>
    <row r="6">
      <c r="A6" s="4" t="inlineStr">
        <is>
          <t>Inventory</t>
        </is>
      </c>
      <c r="B6" s="5" t="n">
        <v>3229886</v>
      </c>
      <c r="C6" s="5" t="n">
        <v>4229895</v>
      </c>
    </row>
    <row r="7">
      <c r="A7" s="4" t="inlineStr">
        <is>
          <t>Prepaid expenses</t>
        </is>
      </c>
      <c r="B7" s="5" t="n">
        <v>76549</v>
      </c>
      <c r="C7" s="5" t="n">
        <v>7488</v>
      </c>
    </row>
    <row r="8">
      <c r="A8" s="4" t="inlineStr">
        <is>
          <t>Total Current Assets</t>
        </is>
      </c>
      <c r="B8" s="5" t="n">
        <v>8282426</v>
      </c>
      <c r="C8" s="5" t="n">
        <v>12134355</v>
      </c>
    </row>
    <row r="9">
      <c r="A9" s="4" t="inlineStr">
        <is>
          <t>Property, Plant and Equipment, net</t>
        </is>
      </c>
      <c r="B9" s="5" t="n">
        <v>32428271</v>
      </c>
      <c r="C9" s="5" t="n">
        <v>34142407</v>
      </c>
    </row>
    <row r="10">
      <c r="A10" s="4" t="inlineStr">
        <is>
          <t>Right-of-Use Operating Lease Assets</t>
        </is>
      </c>
      <c r="B10" s="5" t="n">
        <v>145269</v>
      </c>
      <c r="C10" s="5" t="n">
        <v>181525</v>
      </c>
    </row>
    <row r="11">
      <c r="A11" s="4" t="inlineStr">
        <is>
          <t>Total Assets</t>
        </is>
      </c>
      <c r="B11" s="5" t="n">
        <v>40855966</v>
      </c>
      <c r="C11" s="5" t="n">
        <v>46458287</v>
      </c>
    </row>
    <row r="12">
      <c r="A12" s="3" t="inlineStr">
        <is>
          <t>Current Liabilities:</t>
        </is>
      </c>
    </row>
    <row r="13">
      <c r="A13" s="4" t="inlineStr">
        <is>
          <t>Current portion of long-term debt</t>
        </is>
      </c>
      <c r="B13" s="5" t="n">
        <v>5195878</v>
      </c>
      <c r="C13" s="5" t="n">
        <v>4416377</v>
      </c>
    </row>
    <row r="14">
      <c r="A14" s="4" t="inlineStr">
        <is>
          <t>Current portion of financing leases</t>
        </is>
      </c>
      <c r="B14" s="5" t="n">
        <v>1920854</v>
      </c>
      <c r="C14" s="5" t="n">
        <v>1838251</v>
      </c>
    </row>
    <row r="15">
      <c r="A15" s="4" t="inlineStr">
        <is>
          <t>Current portion of operating leases</t>
        </is>
      </c>
      <c r="B15" s="5" t="n">
        <v>76052</v>
      </c>
      <c r="C15" s="5" t="n">
        <v>74024</v>
      </c>
    </row>
    <row r="16">
      <c r="A16" s="4" t="inlineStr">
        <is>
          <t>Accounts payable and accrued liabilities</t>
        </is>
      </c>
      <c r="B16" s="5" t="n">
        <v>3699423</v>
      </c>
      <c r="C16" s="5" t="n">
        <v>4929234</v>
      </c>
    </row>
    <row r="17">
      <c r="A17" s="4" t="inlineStr">
        <is>
          <t>Deferred revenue</t>
        </is>
      </c>
      <c r="B17" s="5" t="n">
        <v>1403007</v>
      </c>
      <c r="C17" s="5" t="n">
        <v>3793167</v>
      </c>
    </row>
    <row r="18">
      <c r="A18" s="4" t="inlineStr">
        <is>
          <t>Preferred dividends payable</t>
        </is>
      </c>
      <c r="B18" s="5" t="n">
        <v>81918</v>
      </c>
      <c r="C18" s="5" t="n">
        <v>84110</v>
      </c>
    </row>
    <row r="19">
      <c r="A19" s="4" t="inlineStr">
        <is>
          <t>Total Current Liabilities</t>
        </is>
      </c>
      <c r="B19" s="5" t="n">
        <v>12377132</v>
      </c>
      <c r="C19" s="5" t="n">
        <v>15135163</v>
      </c>
    </row>
    <row r="20">
      <c r="A20" s="4" t="inlineStr">
        <is>
          <t>Long-Term Debt, net of current portion and debt issue costs</t>
        </is>
      </c>
      <c r="B20" s="5" t="n">
        <v>13886814</v>
      </c>
      <c r="C20" s="5" t="n">
        <v>18329633</v>
      </c>
    </row>
    <row r="21">
      <c r="A21" s="4" t="inlineStr">
        <is>
          <t>Financing Leases, net of current portion</t>
        </is>
      </c>
      <c r="B21" s="5" t="n">
        <v>2579223</v>
      </c>
      <c r="C21" s="5" t="n">
        <v>3617405</v>
      </c>
    </row>
    <row r="22">
      <c r="A22" s="4" t="inlineStr">
        <is>
          <t>Operating Leases, net of current portion</t>
        </is>
      </c>
      <c r="B22" s="5" t="n">
        <v>69217</v>
      </c>
      <c r="C22" s="5" t="n">
        <v>107501</v>
      </c>
    </row>
    <row r="23">
      <c r="A23" s="4" t="inlineStr">
        <is>
          <t>Deferred Tax Liability</t>
        </is>
      </c>
      <c r="B23" s="5" t="n">
        <v>2020052</v>
      </c>
      <c r="C23" s="5" t="n">
        <v>1109052</v>
      </c>
    </row>
    <row r="24">
      <c r="A24" s="3" t="inlineStr">
        <is>
          <t>Equity:</t>
        </is>
      </c>
    </row>
    <row r="25">
      <c r="A25" s="4" t="inlineStr">
        <is>
          <t>Preferred stock, $0.0001 par value, cumulative, 20,750,000 shares authorized, 50,000 shares issued and outstanding, liquidation preference of $5,000,000</t>
        </is>
      </c>
      <c r="B25" s="5" t="n">
        <v>5</v>
      </c>
      <c r="C25" s="5" t="n">
        <v>5</v>
      </c>
    </row>
    <row r="26">
      <c r="A26" s="4" t="inlineStr">
        <is>
          <t>Common stock, $0.0001 par value, 5,000,000,000 shares authorized, 28,361,201 shares issued and outstanding</t>
        </is>
      </c>
      <c r="B26" s="5" t="n">
        <v>2836</v>
      </c>
      <c r="C26" s="5" t="n">
        <v>2836</v>
      </c>
    </row>
    <row r="27">
      <c r="A27" s="4" t="inlineStr">
        <is>
          <t>Additional paid-in capital</t>
        </is>
      </c>
      <c r="B27" s="5" t="n">
        <v>53790764</v>
      </c>
      <c r="C27" s="5" t="n">
        <v>53790764</v>
      </c>
    </row>
    <row r="28">
      <c r="A28" s="4" t="inlineStr">
        <is>
          <t>Accumulated deficit</t>
        </is>
      </c>
      <c r="B28" s="5" t="n">
        <v>-45073711</v>
      </c>
      <c r="C28" s="5" t="n">
        <v>-46807092</v>
      </c>
    </row>
    <row r="29">
      <c r="A29" s="4" t="inlineStr">
        <is>
          <t>Total Greystone Stockholders' Equity</t>
        </is>
      </c>
      <c r="B29" s="5" t="n">
        <v>8719894</v>
      </c>
      <c r="C29" s="5" t="n">
        <v>6986513</v>
      </c>
    </row>
    <row r="30">
      <c r="A30" s="4" t="inlineStr">
        <is>
          <t>Non-controlling interest</t>
        </is>
      </c>
      <c r="B30" s="5" t="n">
        <v>1203634</v>
      </c>
      <c r="C30" s="5" t="n">
        <v>1173020</v>
      </c>
    </row>
    <row r="31">
      <c r="A31" s="4" t="inlineStr">
        <is>
          <t>Total Equity</t>
        </is>
      </c>
      <c r="B31" s="5" t="n">
        <v>9923528</v>
      </c>
      <c r="C31" s="5" t="n">
        <v>8159533</v>
      </c>
    </row>
    <row r="32">
      <c r="A32" s="4" t="inlineStr">
        <is>
          <t>Total Liabilities and Equity</t>
        </is>
      </c>
      <c r="B32" s="6" t="n">
        <v>40855966</v>
      </c>
      <c r="C32" s="6" t="n">
        <v>46458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Nov. 30, 2020</t>
        </is>
      </c>
    </row>
    <row r="3">
      <c r="A3" s="3" t="inlineStr">
        <is>
          <t>Earnings Per Share [Abstract]</t>
        </is>
      </c>
    </row>
    <row r="4">
      <c r="A4" s="4" t="inlineStr">
        <is>
          <t>Schedule of Anti-Dilutive Instruments of Earnings Per Share</t>
        </is>
      </c>
      <c r="B4" s="4" t="inlineStr">
        <is>
          <t xml:space="preserve">Greystone excludes equity
instruments from the calculation of diluted earnings per share if the effect of including such instruments is anti-dilutive. Instruments
which have an anti-dilutive effect at November 30 are as follows:
2020 2019
Preferred stock convertible into common stock - 3,333,333 </t>
        </is>
      </c>
    </row>
    <row r="5">
      <c r="A5" s="4" t="inlineStr">
        <is>
          <t>Schedule of Basic and Diluted Earnings Per Share</t>
        </is>
      </c>
      <c r="B5" s="4" t="inlineStr">
        <is>
          <t xml:space="preserve">The
following tables set forth the computation of basic and diluted earnings per share. For the
six months ended November 30, 2020 and 2019:
2020 2019
Basic earnings per share of common stock:
Numerator -
Net income attributable to common stockholders $ 1,733,381 $ 746,678
Denominator -
Weighted-average shares outstanding - basic 28,361,201 28,361,201
Income per share of common stock - basic $ 0.06 $ 0.03
Diluted earnings per share of common stock:
Numerator -
Net income attributable to common stockholders $ 1,733,381 $ 746,678
Add: Preferred stock dividends for assumed conversion 163,836 -
Net income allocated to common stockholders $ 1,897,217 $ 746,678
Denominator -
Weighted-average shares outstanding - basic 28,361,201 28,361,201
Incremental shares from assumed conversion of options, warrants and preferred stock, as appropriate 4,002,150 644,231
Weighted average common stock outstanding - diluted 32,363,351 29,005,432
Income per share of common stock – diluted $ 0.06 $ 0.03 For the three months ended November 30, 2020 and 2019:
2020 2019
Basic earnings per share of common stock:
Numerator -
Net income attributable to common stockholders $ 873,180 $ 304,428
Denominator -
Weighted-average shares outstanding - basic 28,361,201 28,361,201
Income per share of common stock - basic $ 0.03 $ 0.01
Diluted earnings per share of common stock:
Numerator -
Net income attributable to common stockholders $ 873,180 $ 304,428
Add: Preferred stock dividends for assumed conversion 81,918 -
Net income allocated to common stockholders $ 955,098 $ 304,428
Denominator -
Weighted-average shares outstanding - basic 28,361,201 28,361,201
Incremental shares from assumed conversion of options, warrants and preferred stock, as appropriate 4,002,482 639,959
Weighted average common stock outstanding - diluted 32,363,683 29,001,160
Income per share of common stock – diluted $ 0.03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Nov. 30, 2020</t>
        </is>
      </c>
    </row>
    <row r="3">
      <c r="A3" s="3" t="inlineStr">
        <is>
          <t>Inventory Disclosure [Abstract]</t>
        </is>
      </c>
    </row>
    <row r="4">
      <c r="A4" s="4" t="inlineStr">
        <is>
          <t>Schedule of Inventory</t>
        </is>
      </c>
      <c r="B4" s="4" t="inlineStr">
        <is>
          <t xml:space="preserve">Inventory consists of the following:
November 30, May 31,
2020 2020
Raw materials $ 1,586,089 $ 1,953,957
Finished goods 1,643,797 2,275,938
Total inventory $ 3,229,886 $ 4,229,8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Nov. 30, 2020</t>
        </is>
      </c>
    </row>
    <row r="3">
      <c r="A3" s="3" t="inlineStr">
        <is>
          <t>Property, Plant and Equipment [Abstract]</t>
        </is>
      </c>
    </row>
    <row r="4">
      <c r="A4" s="4" t="inlineStr">
        <is>
          <t>Schedule of Property, Plant and Equipment</t>
        </is>
      </c>
      <c r="B4" s="4" t="inlineStr">
        <is>
          <t xml:space="preserve">A summary of property, plant and
equipment is as follows:
November 30, 2020 May 31,
Production machinery and equipment $ 51,262,623 $ 51,637,883
Plant buildings and land 6,931,302 6,881,326
Leasehold improvements 1,428,281 1,323,535
Furniture and fixtures 601,586 601,586
60,223,792 60,444,330
Less: Accumulated depreciation and amortization (27,795,521 ) (26,301,923 )
Net Property, Plant and Equipment $ 32,428,271 $ 34,142,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Nov. 30, 2020</t>
        </is>
      </c>
    </row>
    <row r="3">
      <c r="A3" s="3" t="inlineStr">
        <is>
          <t>Debt Disclosure [Abstract]</t>
        </is>
      </c>
    </row>
    <row r="4">
      <c r="A4" s="4" t="inlineStr">
        <is>
          <t>Schedule of Long-Term Debt</t>
        </is>
      </c>
      <c r="B4" s="4" t="inlineStr">
        <is>
          <t xml:space="preserve">Debt as of November 30,
2020 and May 31, 2020 is as follows:
November 30, May 31,
2020 2020
Term loan A payable to International Bank of Commerce, prime rate of interest plus 0.5% but not less than 4.0%, maturing April 30, 2023 $ 2,046,067 $ 2,459,854
Term loan C payable to International Bank of Commerce, prime rate of interest plus 0.5% but not less than 4.0%, maturing August 4, 2024 1,037,291 1,165,774
Term loan D payable to International Bank of Commerce, prime rate of interest plus 0.5% but not less than 4.75%, maturing January 10, 2022 815,983 1,136,455
Term loan E payable to International Bank of Commerce, prime rate of interest plus 0.5% but not less than 4.75%, maturing January 10, 2022 573,469 696,174
Term loan F payable to International Bank of Commerce, prime rate of interest plus 0.5% but not less than 5.25%, maturing February 29, 2024 2,398,571 2,752,293
Term loan G payable to International Bank of Commerce, prime rate of interest plus 0.5% but not less than 5.25%, maturing April 30, 2024 814,314 837,811
Revolving loan payable to International Bank of Commerce, prime rate of interest plus 0.5% but not less than 5.5%, due January 31, 2022 1,100,000 2,540,000
Paycheck Protection Program note, interest rate of 1.0%, maturing April 13, 2022 3,034,000 3,034,000
Term loan payable by GRE to International Bank of Commerce, interest rate of 5.5%, monthly principal and interest payment of $27,688, due April 30, 2023 2,157,320 2,261,425
Term note payable to Great Western Bank, interest rate of 3.7%, monthly principal and interest payments of $27,593, due March 19, 2025, secured by certain equipment 1,323,295 1,461,726
Note payable to Robert Rosene, 7.5% interest, due January 15, 2022 3,649,878 4,253,228
Other 165,810 183,156
Total long-term debt 19,115,998 22,781,896
Debt issuance costs, net of amortization (33,306 ) (35,886 )
Total debt, net of debt issuance costs 19,082,692 22,746,010
Less: Current portion of long-term debt (5,195,878 ) (4,416,377 )
Long-term debt, net of current portion $ 13,886,814 $ 18,329,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Nov. 30, 2020</t>
        </is>
      </c>
    </row>
    <row r="3">
      <c r="A3" s="3" t="inlineStr">
        <is>
          <t>Leases [Abstract]</t>
        </is>
      </c>
    </row>
    <row r="4">
      <c r="A4" s="4" t="inlineStr">
        <is>
          <t>Schedule of Financing Lease</t>
        </is>
      </c>
      <c r="B4" s="4" t="inlineStr">
        <is>
          <t xml:space="preserve">Financing leases as of
November 30, 2020 and May 31, 2020:
November 30, 2020
May 31, 2020
Non-cancellable financing leases $ 4,500,077 $ 5,455,656
Less: Current portion (1,920,854 ) (1,838,251 )
Non-cancellable financing leases, net of current portion $ 2,579,223 $ 3,617,405 </t>
        </is>
      </c>
    </row>
    <row r="5">
      <c r="A5" s="4" t="inlineStr">
        <is>
          <t>Summary of Lease Activity</t>
        </is>
      </c>
      <c r="B5" s="4" t="inlineStr">
        <is>
          <t>For the periods ending November 30, 2020 and
2019:
2020 2019
Lease Expense
Financing lease expense -
Amortization of right-of-use assets $ 505,935 $ 416,000
Interest on lease liabilities 156,059 220,255
Operating lease expense 40,941 39,650
Short-term lease expense 723,443 797,835
Total $ 1,426,378 $ 1,473,740
Other Information
Cash paid for amounts included in the measurement of lease liabilities for finance leases -
Operating cash flows $ 156,059 $ 220,255
Financing cash flows $ 955,580 $ 911,529
Cash paid for amounts included in the measurement of lease liabilities for operating leases -
Operating cash flows $ 40,941 $ 39,650
Right-of-use assets obtained in exchange for lease liabilities -
Operating leases $ - $ 67,750
Weighted-average remaining lease term (in years) -
Financing leases 2.3 3.2
Operating leases 2.4 3.5
Weighted-average discount rate -
Financing leases 7.4 % 7.1 %
Operating leases 5.2 % 5.3 %</t>
        </is>
      </c>
    </row>
    <row r="6">
      <c r="A6" s="4" t="inlineStr">
        <is>
          <t>Schedule of Future Minimum Lease Payments</t>
        </is>
      </c>
      <c r="B6" s="4" t="inlineStr">
        <is>
          <t xml:space="preserve">Future minimum lease payments
under non-cancelable leases as of November 30, 2020, are approximately:
Financing Leases Operating Leases
Twelve months ended November 30, 2021 $ 2,186,436 $ 81,881
Twelve months ended November 30, 2022 1,991,930 37,881
Twelve months ended November 30, 2023 701,171 27,751
Twelve months ended November 30, 2024 23,669 9,037
Twelve months ended November 30, 2025 3,593 -
Total future minimum lease payments 4,906,799 156,550
Present value discount 406,722 11,281
Present value of minimum lease payments $ 4,500,077 $ 145,2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Revenue Recognition (Tables)</t>
        </is>
      </c>
      <c r="B1" s="2" t="inlineStr">
        <is>
          <t>6 Months Ended</t>
        </is>
      </c>
    </row>
    <row r="2">
      <c r="B2" s="2" t="inlineStr">
        <is>
          <t>Nov. 30, 2020</t>
        </is>
      </c>
    </row>
    <row r="3">
      <c r="A3" s="3" t="inlineStr">
        <is>
          <t>Revenue from Contract with Customer [Abstract]</t>
        </is>
      </c>
    </row>
    <row r="4">
      <c r="A4" s="4" t="inlineStr">
        <is>
          <t>Schedule of Sale of Revenues for Customer Categories</t>
        </is>
      </c>
      <c r="B4" s="4" t="inlineStr">
        <is>
          <t>Sales to the following
categories of customers for the six months ended November 30, 2020 and 2019, respectively, were as follows:
Category 2020 2019
End User Customers 86 % 89 %
Distributors 14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Instruments of Earnings Per Share (Details) - shares</t>
        </is>
      </c>
      <c r="B1" s="2" t="inlineStr">
        <is>
          <t>6 Months Ended</t>
        </is>
      </c>
    </row>
    <row r="2">
      <c r="B2" s="2" t="inlineStr">
        <is>
          <t>Nov. 30, 2020</t>
        </is>
      </c>
      <c r="C2" s="2" t="inlineStr">
        <is>
          <t>Nov. 30, 2019</t>
        </is>
      </c>
    </row>
    <row r="3">
      <c r="A3" s="4" t="inlineStr">
        <is>
          <t>Convertible Preferred Stock [Member]</t>
        </is>
      </c>
    </row>
    <row r="4">
      <c r="A4" s="4" t="inlineStr">
        <is>
          <t>Anti-dilutive instruments of earnings per share</t>
        </is>
      </c>
      <c r="B4" s="4" t="inlineStr">
        <is>
          <t xml:space="preserve"> </t>
        </is>
      </c>
      <c r="C4" s="5" t="n">
        <v>33333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Earnings Per Share [Abstract]</t>
        </is>
      </c>
    </row>
    <row r="4">
      <c r="A4" s="4" t="inlineStr">
        <is>
          <t>Net income attributable to common stockholders</t>
        </is>
      </c>
      <c r="B4" s="6" t="n">
        <v>873180</v>
      </c>
      <c r="C4" s="6" t="n">
        <v>304428</v>
      </c>
      <c r="D4" s="6" t="n">
        <v>1733381</v>
      </c>
      <c r="E4" s="6" t="n">
        <v>746678</v>
      </c>
    </row>
    <row r="5">
      <c r="A5" s="4" t="inlineStr">
        <is>
          <t>Weighted-average common shares outstanding - Basic</t>
        </is>
      </c>
      <c r="B5" s="5" t="n">
        <v>28361201</v>
      </c>
      <c r="C5" s="5" t="n">
        <v>28361201</v>
      </c>
      <c r="D5" s="5" t="n">
        <v>28361201</v>
      </c>
      <c r="E5" s="5" t="n">
        <v>28361201</v>
      </c>
    </row>
    <row r="6">
      <c r="A6" s="4" t="inlineStr">
        <is>
          <t>Income per share of common stock - Basic</t>
        </is>
      </c>
      <c r="B6" s="8" t="n">
        <v>0.03</v>
      </c>
      <c r="C6" s="8" t="n">
        <v>0.01</v>
      </c>
      <c r="D6" s="8" t="n">
        <v>0.06</v>
      </c>
      <c r="E6" s="8" t="n">
        <v>0.03</v>
      </c>
    </row>
    <row r="7">
      <c r="A7" s="4" t="inlineStr">
        <is>
          <t>Net income attributable to common stockholders</t>
        </is>
      </c>
      <c r="B7" s="6" t="n">
        <v>873180</v>
      </c>
      <c r="C7" s="6" t="n">
        <v>304428</v>
      </c>
      <c r="D7" s="6" t="n">
        <v>1733381</v>
      </c>
      <c r="E7" s="6" t="n">
        <v>746678</v>
      </c>
    </row>
    <row r="8">
      <c r="A8" s="4" t="inlineStr">
        <is>
          <t>Add: Preferred stock dividends for assumed conversion</t>
        </is>
      </c>
      <c r="B8" s="5" t="n">
        <v>81918</v>
      </c>
      <c r="C8" s="4" t="inlineStr">
        <is>
          <t xml:space="preserve"> </t>
        </is>
      </c>
      <c r="D8" s="5" t="n">
        <v>163836</v>
      </c>
      <c r="E8" s="4" t="inlineStr">
        <is>
          <t xml:space="preserve"> </t>
        </is>
      </c>
    </row>
    <row r="9">
      <c r="A9" s="4" t="inlineStr">
        <is>
          <t>Net Income allocated to common stockholders</t>
        </is>
      </c>
      <c r="B9" s="6" t="n">
        <v>955098</v>
      </c>
      <c r="C9" s="6" t="n">
        <v>304428</v>
      </c>
      <c r="D9" s="6" t="n">
        <v>1897217</v>
      </c>
      <c r="E9" s="6" t="n">
        <v>746678</v>
      </c>
    </row>
    <row r="10">
      <c r="A10" s="4" t="inlineStr">
        <is>
          <t>Weighted-average shares outstanding - basic</t>
        </is>
      </c>
      <c r="B10" s="5" t="n">
        <v>28361201</v>
      </c>
      <c r="C10" s="5" t="n">
        <v>28361201</v>
      </c>
      <c r="D10" s="5" t="n">
        <v>28361201</v>
      </c>
      <c r="E10" s="5" t="n">
        <v>28361201</v>
      </c>
    </row>
    <row r="11">
      <c r="A11" s="4" t="inlineStr">
        <is>
          <t>Incremental shares from assumed conversion of options, warrants and preferred stock, as appropriate</t>
        </is>
      </c>
      <c r="B11" s="5" t="n">
        <v>4002482</v>
      </c>
      <c r="C11" s="5" t="n">
        <v>639959</v>
      </c>
      <c r="D11" s="5" t="n">
        <v>4002150</v>
      </c>
      <c r="E11" s="5" t="n">
        <v>644231</v>
      </c>
    </row>
    <row r="12">
      <c r="A12" s="4" t="inlineStr">
        <is>
          <t>Weighted average common stock outstanding - diluted</t>
        </is>
      </c>
      <c r="B12" s="5" t="n">
        <v>32363683</v>
      </c>
      <c r="C12" s="5" t="n">
        <v>29001160</v>
      </c>
      <c r="D12" s="5" t="n">
        <v>32363351</v>
      </c>
      <c r="E12" s="5" t="n">
        <v>29005432</v>
      </c>
    </row>
    <row r="13">
      <c r="A13" s="4" t="inlineStr">
        <is>
          <t>Income per share of common stock - diluted</t>
        </is>
      </c>
      <c r="B13" s="8" t="n">
        <v>0.03</v>
      </c>
      <c r="C13" s="8" t="n">
        <v>0.01</v>
      </c>
      <c r="D13" s="8" t="n">
        <v>0.06</v>
      </c>
      <c r="E13" s="8" t="n">
        <v>0.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Inventory - Schedule of Inventory (Details) - USD ($)</t>
        </is>
      </c>
      <c r="B1" s="2" t="inlineStr">
        <is>
          <t>Nov. 30, 2020</t>
        </is>
      </c>
      <c r="C1" s="2" t="inlineStr">
        <is>
          <t>May 31, 2020</t>
        </is>
      </c>
    </row>
    <row r="2">
      <c r="A2" s="3" t="inlineStr">
        <is>
          <t>Inventory Disclosure [Abstract]</t>
        </is>
      </c>
    </row>
    <row r="3">
      <c r="A3" s="4" t="inlineStr">
        <is>
          <t>Raw materials</t>
        </is>
      </c>
      <c r="B3" s="6" t="n">
        <v>1586089</v>
      </c>
      <c r="C3" s="6" t="n">
        <v>1953957</v>
      </c>
    </row>
    <row r="4">
      <c r="A4" s="4" t="inlineStr">
        <is>
          <t>Finished goods</t>
        </is>
      </c>
      <c r="B4" s="5" t="n">
        <v>1643797</v>
      </c>
      <c r="C4" s="5" t="n">
        <v>2275938</v>
      </c>
    </row>
    <row r="5">
      <c r="A5" s="4" t="inlineStr">
        <is>
          <t>Total inventory</t>
        </is>
      </c>
      <c r="B5" s="6" t="n">
        <v>3229886</v>
      </c>
      <c r="C5" s="6" t="n">
        <v>42298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Property, Plant and Equipment (Details Narrative) - USD ($)</t>
        </is>
      </c>
      <c r="B1" s="2" t="inlineStr">
        <is>
          <t>6 Months Ended</t>
        </is>
      </c>
    </row>
    <row r="2">
      <c r="B2" s="2" t="inlineStr">
        <is>
          <t>Nov. 30, 2020</t>
        </is>
      </c>
      <c r="C2" s="2" t="inlineStr">
        <is>
          <t>Nov. 30, 2019</t>
        </is>
      </c>
      <c r="D2" s="2" t="inlineStr">
        <is>
          <t>May 31, 2020</t>
        </is>
      </c>
    </row>
    <row r="3">
      <c r="A3" s="3" t="inlineStr">
        <is>
          <t>Property, Plant and Equipment [Line Items]</t>
        </is>
      </c>
    </row>
    <row r="4">
      <c r="A4" s="4" t="inlineStr">
        <is>
          <t>Carrying value of property, plant and equipment</t>
        </is>
      </c>
      <c r="B4" s="6" t="n">
        <v>60223792</v>
      </c>
      <c r="D4" s="6" t="n">
        <v>60444330</v>
      </c>
    </row>
    <row r="5">
      <c r="A5" s="4" t="inlineStr">
        <is>
          <t>Depreciation expense</t>
        </is>
      </c>
      <c r="B5" s="5" t="n">
        <v>3018922</v>
      </c>
      <c r="C5" s="6" t="n">
        <v>2557936</v>
      </c>
    </row>
    <row r="6">
      <c r="A6" s="4" t="inlineStr">
        <is>
          <t>Two Plant Buildings and Land [Member]</t>
        </is>
      </c>
    </row>
    <row r="7">
      <c r="A7" s="3" t="inlineStr">
        <is>
          <t>Property, Plant and Equipment [Line Items]</t>
        </is>
      </c>
    </row>
    <row r="8">
      <c r="A8" s="4" t="inlineStr">
        <is>
          <t>Carrying value of property, plant and equipment</t>
        </is>
      </c>
      <c r="B8" s="5" t="n">
        <v>2722741</v>
      </c>
    </row>
    <row r="9">
      <c r="A9" s="4" t="inlineStr">
        <is>
          <t>Service [Member]</t>
        </is>
      </c>
    </row>
    <row r="10">
      <c r="A10" s="3" t="inlineStr">
        <is>
          <t>Property, Plant and Equipment [Line Items]</t>
        </is>
      </c>
    </row>
    <row r="11">
      <c r="A11" s="4" t="inlineStr">
        <is>
          <t>Machinery and equipment</t>
        </is>
      </c>
      <c r="B11" s="6" t="n">
        <v>2071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solidated Balance Sheets (Unaudited) (Parenthetical) - USD ($)</t>
        </is>
      </c>
      <c r="B1" s="2" t="inlineStr">
        <is>
          <t>Nov. 30, 2020</t>
        </is>
      </c>
      <c r="C1" s="2" t="inlineStr">
        <is>
          <t>May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750000</v>
      </c>
      <c r="C4" s="5" t="n">
        <v>20750000</v>
      </c>
    </row>
    <row r="5">
      <c r="A5" s="4" t="inlineStr">
        <is>
          <t>Preferred stock, shares issued</t>
        </is>
      </c>
      <c r="B5" s="5" t="n">
        <v>50000</v>
      </c>
      <c r="C5" s="5" t="n">
        <v>50000</v>
      </c>
    </row>
    <row r="6">
      <c r="A6" s="4" t="inlineStr">
        <is>
          <t>Preferred stock, shares outstanding</t>
        </is>
      </c>
      <c r="B6" s="5" t="n">
        <v>50000</v>
      </c>
      <c r="C6" s="5" t="n">
        <v>50000</v>
      </c>
    </row>
    <row r="7">
      <c r="A7" s="4" t="inlineStr">
        <is>
          <t>Preferred stock, liquidation preference</t>
        </is>
      </c>
      <c r="B7" s="6" t="n">
        <v>5000000</v>
      </c>
      <c r="C7" s="6" t="n">
        <v>5000000</v>
      </c>
    </row>
    <row r="8">
      <c r="A8" s="4" t="inlineStr">
        <is>
          <t>Common stock, par value</t>
        </is>
      </c>
      <c r="B8" s="7" t="n">
        <v>0.0001</v>
      </c>
      <c r="C8" s="7" t="n">
        <v>0.0001</v>
      </c>
    </row>
    <row r="9">
      <c r="A9" s="4" t="inlineStr">
        <is>
          <t>Common stock, shares authorized</t>
        </is>
      </c>
      <c r="B9" s="5" t="n">
        <v>5000000000</v>
      </c>
      <c r="C9" s="5" t="n">
        <v>5000000000</v>
      </c>
    </row>
    <row r="10">
      <c r="A10" s="4" t="inlineStr">
        <is>
          <t>Common stock, shares issued</t>
        </is>
      </c>
      <c r="B10" s="5" t="n">
        <v>28361201</v>
      </c>
      <c r="C10" s="5" t="n">
        <v>28361201</v>
      </c>
    </row>
    <row r="11">
      <c r="A11" s="4" t="inlineStr">
        <is>
          <t>Common stock, shares outstanding</t>
        </is>
      </c>
      <c r="B11" s="5" t="n">
        <v>28361201</v>
      </c>
      <c r="C11" s="5" t="n">
        <v>28361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Plant and Equipment - Schedule of Property, Plant and Equipment (Details) - USD ($)</t>
        </is>
      </c>
      <c r="B1" s="2" t="inlineStr">
        <is>
          <t>Nov. 30, 2020</t>
        </is>
      </c>
      <c r="C1" s="2" t="inlineStr">
        <is>
          <t>May 31, 2020</t>
        </is>
      </c>
    </row>
    <row r="2">
      <c r="A2" s="3" t="inlineStr">
        <is>
          <t>Property, Plant and Equipment [Line Items]</t>
        </is>
      </c>
    </row>
    <row r="3">
      <c r="A3" s="4" t="inlineStr">
        <is>
          <t>Property plant and equipment, gross</t>
        </is>
      </c>
      <c r="B3" s="6" t="n">
        <v>60223792</v>
      </c>
      <c r="C3" s="6" t="n">
        <v>60444330</v>
      </c>
    </row>
    <row r="4">
      <c r="A4" s="4" t="inlineStr">
        <is>
          <t>Less: Accumulated depreciation and amortization</t>
        </is>
      </c>
      <c r="B4" s="5" t="n">
        <v>-27795521</v>
      </c>
      <c r="C4" s="5" t="n">
        <v>-26301923</v>
      </c>
    </row>
    <row r="5">
      <c r="A5" s="4" t="inlineStr">
        <is>
          <t>Net Property, Plant and Equipment</t>
        </is>
      </c>
      <c r="B5" s="5" t="n">
        <v>32428271</v>
      </c>
      <c r="C5" s="5" t="n">
        <v>34142407</v>
      </c>
    </row>
    <row r="6">
      <c r="A6" s="4" t="inlineStr">
        <is>
          <t>Production Machinery and Equipment [Member]</t>
        </is>
      </c>
    </row>
    <row r="7">
      <c r="A7" s="3" t="inlineStr">
        <is>
          <t>Property, Plant and Equipment [Line Items]</t>
        </is>
      </c>
    </row>
    <row r="8">
      <c r="A8" s="4" t="inlineStr">
        <is>
          <t>Property plant and equipment, gross</t>
        </is>
      </c>
      <c r="B8" s="5" t="n">
        <v>51262623</v>
      </c>
      <c r="C8" s="5" t="n">
        <v>51637883</v>
      </c>
    </row>
    <row r="9">
      <c r="A9" s="4" t="inlineStr">
        <is>
          <t>Plant Buildings and Land [Member]</t>
        </is>
      </c>
    </row>
    <row r="10">
      <c r="A10" s="3" t="inlineStr">
        <is>
          <t>Property, Plant and Equipment [Line Items]</t>
        </is>
      </c>
    </row>
    <row r="11">
      <c r="A11" s="4" t="inlineStr">
        <is>
          <t>Property plant and equipment, gross</t>
        </is>
      </c>
      <c r="B11" s="5" t="n">
        <v>6931302</v>
      </c>
      <c r="C11" s="5" t="n">
        <v>6881326</v>
      </c>
    </row>
    <row r="12">
      <c r="A12" s="4" t="inlineStr">
        <is>
          <t>Leasehold Improvements [Member]</t>
        </is>
      </c>
    </row>
    <row r="13">
      <c r="A13" s="3" t="inlineStr">
        <is>
          <t>Property, Plant and Equipment [Line Items]</t>
        </is>
      </c>
    </row>
    <row r="14">
      <c r="A14" s="4" t="inlineStr">
        <is>
          <t>Property plant and equipment, gross</t>
        </is>
      </c>
      <c r="B14" s="5" t="n">
        <v>1428281</v>
      </c>
      <c r="C14" s="5" t="n">
        <v>1323535</v>
      </c>
    </row>
    <row r="15">
      <c r="A15" s="4" t="inlineStr">
        <is>
          <t>Furniture and Fixtures [Member]</t>
        </is>
      </c>
    </row>
    <row r="16">
      <c r="A16" s="3" t="inlineStr">
        <is>
          <t>Property, Plant and Equipment [Line Items]</t>
        </is>
      </c>
    </row>
    <row r="17">
      <c r="A17" s="4" t="inlineStr">
        <is>
          <t>Property plant and equipment, gross</t>
        </is>
      </c>
      <c r="B17" s="6" t="n">
        <v>601586</v>
      </c>
      <c r="C17" s="6" t="n">
        <v>6015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Activity (Details Narrative) - USD ($)</t>
        </is>
      </c>
      <c r="B1" s="2" t="inlineStr">
        <is>
          <t>6 Months Ended</t>
        </is>
      </c>
    </row>
    <row r="2">
      <c r="B2" s="2" t="inlineStr">
        <is>
          <t>Nov. 30, 2020</t>
        </is>
      </c>
      <c r="C2" s="2" t="inlineStr">
        <is>
          <t>Nov. 30, 2019</t>
        </is>
      </c>
    </row>
    <row r="3">
      <c r="A3" s="4" t="inlineStr">
        <is>
          <t>Non-Cancelable Operating Lease [Member]</t>
        </is>
      </c>
    </row>
    <row r="4">
      <c r="A4" s="3" t="inlineStr">
        <is>
          <t>Related Party Transaction [Line Items]</t>
        </is>
      </c>
    </row>
    <row r="5">
      <c r="A5" s="4" t="inlineStr">
        <is>
          <t>Future minimum payments under operating lease 2021</t>
        </is>
      </c>
      <c r="B5" s="6" t="n">
        <v>48000</v>
      </c>
    </row>
    <row r="6">
      <c r="A6" s="4" t="inlineStr">
        <is>
          <t>Future minimum payments under operating lease 2022</t>
        </is>
      </c>
      <c r="B6" s="5" t="n">
        <v>4000</v>
      </c>
    </row>
    <row r="7">
      <c r="A7" s="4" t="inlineStr">
        <is>
          <t>Office Space [Member]</t>
        </is>
      </c>
    </row>
    <row r="8">
      <c r="A8" s="3" t="inlineStr">
        <is>
          <t>Related Party Transaction [Line Items]</t>
        </is>
      </c>
    </row>
    <row r="9">
      <c r="A9" s="4" t="inlineStr">
        <is>
          <t>Payments of rental fees</t>
        </is>
      </c>
      <c r="B9" s="6" t="n">
        <v>24000</v>
      </c>
      <c r="C9" s="6" t="n">
        <v>24000</v>
      </c>
    </row>
    <row r="10">
      <c r="A10" s="4" t="inlineStr">
        <is>
          <t>Lease term</t>
        </is>
      </c>
      <c r="B10" s="4" t="inlineStr">
        <is>
          <t>60 months</t>
        </is>
      </c>
    </row>
    <row r="11">
      <c r="A11" s="4" t="inlineStr">
        <is>
          <t>Monthly [Member] | Office Space [Member]</t>
        </is>
      </c>
    </row>
    <row r="12">
      <c r="A12" s="3" t="inlineStr">
        <is>
          <t>Related Party Transaction [Line Items]</t>
        </is>
      </c>
    </row>
    <row r="13">
      <c r="A13" s="4" t="inlineStr">
        <is>
          <t>Payments of rental fees</t>
        </is>
      </c>
      <c r="B13" s="6" t="n">
        <v>4000</v>
      </c>
    </row>
    <row r="14">
      <c r="A14" s="4" t="inlineStr">
        <is>
          <t>Lease term</t>
        </is>
      </c>
      <c r="B14" s="4" t="inlineStr">
        <is>
          <t>5 years</t>
        </is>
      </c>
    </row>
    <row r="15">
      <c r="A15" s="4" t="inlineStr">
        <is>
          <t>Yorktown's Grinding and Pelletizing Equipment [Member]</t>
        </is>
      </c>
    </row>
    <row r="16">
      <c r="A16" s="3" t="inlineStr">
        <is>
          <t>Related Party Transaction [Line Items]</t>
        </is>
      </c>
    </row>
    <row r="17">
      <c r="A17" s="4" t="inlineStr">
        <is>
          <t>Payments of rental fees</t>
        </is>
      </c>
      <c r="B17" s="6" t="n">
        <v>715000</v>
      </c>
      <c r="C17" s="5" t="n">
        <v>715000</v>
      </c>
    </row>
    <row r="18">
      <c r="A18" s="4" t="inlineStr">
        <is>
          <t>Yorktown's Grinding and Pelletizing Equipment [Member] | Weekly [Member]</t>
        </is>
      </c>
    </row>
    <row r="19">
      <c r="A19" s="3" t="inlineStr">
        <is>
          <t>Related Party Transaction [Line Items]</t>
        </is>
      </c>
    </row>
    <row r="20">
      <c r="A20" s="4" t="inlineStr">
        <is>
          <t>Payments of rental fees</t>
        </is>
      </c>
      <c r="B20" s="5" t="n">
        <v>27500</v>
      </c>
    </row>
    <row r="21">
      <c r="A21" s="4" t="inlineStr">
        <is>
          <t>TriEnda Holdings, L.L.C [Member]</t>
        </is>
      </c>
    </row>
    <row r="22">
      <c r="A22" s="3" t="inlineStr">
        <is>
          <t>Related Party Transaction [Line Items]</t>
        </is>
      </c>
    </row>
    <row r="23">
      <c r="A23" s="4" t="inlineStr">
        <is>
          <t>Related party transaction purchases</t>
        </is>
      </c>
      <c r="B23" s="5" t="n">
        <v>52356</v>
      </c>
      <c r="C23" s="5" t="n">
        <v>5400</v>
      </c>
    </row>
    <row r="24">
      <c r="A24" s="4" t="inlineStr">
        <is>
          <t>Accounts payable</t>
        </is>
      </c>
      <c r="B24" s="5" t="n">
        <v>40800</v>
      </c>
    </row>
    <row r="25">
      <c r="A25" s="4" t="inlineStr">
        <is>
          <t>Green Plastic Pallets [Member]</t>
        </is>
      </c>
    </row>
    <row r="26">
      <c r="A26" s="3" t="inlineStr">
        <is>
          <t>Related Party Transaction [Line Items]</t>
        </is>
      </c>
    </row>
    <row r="27">
      <c r="A27" s="4" t="inlineStr">
        <is>
          <t>Revenue from goods</t>
        </is>
      </c>
      <c r="B27" s="5" t="n">
        <v>236250</v>
      </c>
      <c r="C27" s="6" t="n">
        <v>271320</v>
      </c>
    </row>
    <row r="28">
      <c r="A28" s="4" t="inlineStr">
        <is>
          <t>Account receivable</t>
        </is>
      </c>
      <c r="B28" s="6" t="n">
        <v>1291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 width="14" customWidth="1" min="6" max="6"/>
  </cols>
  <sheetData>
    <row r="1">
      <c r="A1" s="1" t="inlineStr">
        <is>
          <t>Long-Term Debt (Details Narrative) - USD ($)</t>
        </is>
      </c>
      <c r="B1" s="2" t="inlineStr">
        <is>
          <t>Apr. 10, 2020</t>
        </is>
      </c>
      <c r="C1" s="2" t="inlineStr">
        <is>
          <t>Aug. 10, 2018</t>
        </is>
      </c>
      <c r="D1" s="2" t="inlineStr">
        <is>
          <t>Jun. 02, 2018</t>
        </is>
      </c>
      <c r="E1" s="2" t="inlineStr">
        <is>
          <t>Nov. 30, 2020</t>
        </is>
      </c>
      <c r="F1" s="2" t="inlineStr">
        <is>
          <t>Dec. 15, 2005</t>
        </is>
      </c>
    </row>
    <row r="2">
      <c r="A2" s="4" t="inlineStr">
        <is>
          <t>Maturities long term debt year one</t>
        </is>
      </c>
      <c r="E2" s="6" t="n">
        <v>5195878</v>
      </c>
    </row>
    <row r="3">
      <c r="A3" s="4" t="inlineStr">
        <is>
          <t>Maturities long term debt year two</t>
        </is>
      </c>
      <c r="E3" s="5" t="n">
        <v>8929312</v>
      </c>
    </row>
    <row r="4">
      <c r="A4" s="4" t="inlineStr">
        <is>
          <t>Maturities long term debt year three</t>
        </is>
      </c>
      <c r="E4" s="5" t="n">
        <v>3493294</v>
      </c>
    </row>
    <row r="5">
      <c r="A5" s="4" t="inlineStr">
        <is>
          <t>Maturities long term debt year four</t>
        </is>
      </c>
      <c r="E5" s="5" t="n">
        <v>1373137</v>
      </c>
    </row>
    <row r="6">
      <c r="A6" s="4" t="inlineStr">
        <is>
          <t>Maturities long term debt year five</t>
        </is>
      </c>
      <c r="E6" s="6" t="n">
        <v>124377</v>
      </c>
    </row>
    <row r="7">
      <c r="A7" s="4" t="inlineStr">
        <is>
          <t>Robert B. Rosene, Jr. [Member]</t>
        </is>
      </c>
    </row>
    <row r="8">
      <c r="A8" s="4" t="inlineStr">
        <is>
          <t>Debt instrument interest rate</t>
        </is>
      </c>
      <c r="F8" s="4" t="inlineStr">
        <is>
          <t>7.50%</t>
        </is>
      </c>
    </row>
    <row r="9">
      <c r="A9" s="4" t="inlineStr">
        <is>
          <t>Debt instrument maturity date</t>
        </is>
      </c>
      <c r="E9" s="4" t="inlineStr">
        <is>
          <t>Jan. 15,
		2022</t>
        </is>
      </c>
    </row>
    <row r="10">
      <c r="A10" s="4" t="inlineStr">
        <is>
          <t>Note payable</t>
        </is>
      </c>
      <c r="E10" s="6" t="n">
        <v>3649878</v>
      </c>
      <c r="F10" s="6" t="n">
        <v>2066000</v>
      </c>
    </row>
    <row r="11">
      <c r="A11" s="4" t="inlineStr">
        <is>
          <t>Debt accrued interest</t>
        </is>
      </c>
      <c r="F11" s="6" t="n">
        <v>2475690</v>
      </c>
    </row>
    <row r="12">
      <c r="A12" s="4" t="inlineStr">
        <is>
          <t>Robert B. Rosene, Jr. [Member] | Restated Note [Member]</t>
        </is>
      </c>
    </row>
    <row r="13">
      <c r="A13" s="4" t="inlineStr">
        <is>
          <t>Extended maturity date</t>
        </is>
      </c>
      <c r="D13" s="4" t="inlineStr">
        <is>
          <t>Jan. 15,
		2022</t>
        </is>
      </c>
    </row>
    <row r="14">
      <c r="A14" s="4" t="inlineStr">
        <is>
          <t>Unsecured note payable</t>
        </is>
      </c>
      <c r="D14" s="6" t="n">
        <v>4541690</v>
      </c>
    </row>
    <row r="15">
      <c r="A15" s="4" t="inlineStr">
        <is>
          <t>Paycheck Protection Program [Member]</t>
        </is>
      </c>
    </row>
    <row r="16">
      <c r="A16" s="4" t="inlineStr">
        <is>
          <t>Debt monthly payment</t>
        </is>
      </c>
      <c r="B16" s="6" t="n">
        <v>236909</v>
      </c>
    </row>
    <row r="17">
      <c r="A17" s="4" t="inlineStr">
        <is>
          <t>Debt instrument principal amount</t>
        </is>
      </c>
      <c r="B17" s="6" t="n">
        <v>3034000</v>
      </c>
    </row>
    <row r="18">
      <c r="A18" s="4" t="inlineStr">
        <is>
          <t>Debt instrument maturity date</t>
        </is>
      </c>
      <c r="B18" s="4" t="inlineStr">
        <is>
          <t>Apr. 10,
		2022</t>
        </is>
      </c>
    </row>
    <row r="19">
      <c r="A19" s="4" t="inlineStr">
        <is>
          <t>Debt interest rate</t>
        </is>
      </c>
      <c r="B19" s="4" t="inlineStr">
        <is>
          <t>1.00%</t>
        </is>
      </c>
    </row>
    <row r="20">
      <c r="A20" s="4" t="inlineStr">
        <is>
          <t>Revolving Loan [Member]</t>
        </is>
      </c>
    </row>
    <row r="21">
      <c r="A21" s="4" t="inlineStr">
        <is>
          <t>Debt instrument maturity date</t>
        </is>
      </c>
      <c r="E21" s="4" t="inlineStr">
        <is>
          <t>Jan. 31,
		2022</t>
        </is>
      </c>
    </row>
    <row r="22">
      <c r="A22" s="4" t="inlineStr">
        <is>
          <t>Term Loan A [Member]</t>
        </is>
      </c>
    </row>
    <row r="23">
      <c r="A23" s="4" t="inlineStr">
        <is>
          <t>Note term</t>
        </is>
      </c>
      <c r="E23" s="4" t="inlineStr">
        <is>
          <t>7 years</t>
        </is>
      </c>
    </row>
    <row r="24">
      <c r="A24" s="4" t="inlineStr">
        <is>
          <t>Debt monthly payment</t>
        </is>
      </c>
      <c r="E24" s="6" t="n">
        <v>76705</v>
      </c>
    </row>
    <row r="25">
      <c r="A25" s="4" t="inlineStr">
        <is>
          <t>Term Loan C [Member]</t>
        </is>
      </c>
    </row>
    <row r="26">
      <c r="A26" s="4" t="inlineStr">
        <is>
          <t>Note term</t>
        </is>
      </c>
      <c r="E26" s="4" t="inlineStr">
        <is>
          <t>7 years</t>
        </is>
      </c>
    </row>
    <row r="27">
      <c r="A27" s="4" t="inlineStr">
        <is>
          <t>Debt monthly payment</t>
        </is>
      </c>
      <c r="E27" s="6" t="n">
        <v>25205</v>
      </c>
    </row>
    <row r="28">
      <c r="A28" s="4" t="inlineStr">
        <is>
          <t>Term Loan D [Member]</t>
        </is>
      </c>
    </row>
    <row r="29">
      <c r="A29" s="4" t="inlineStr">
        <is>
          <t>Note term</t>
        </is>
      </c>
      <c r="E29" s="4" t="inlineStr">
        <is>
          <t>4 years</t>
        </is>
      </c>
    </row>
    <row r="30">
      <c r="A30" s="4" t="inlineStr">
        <is>
          <t>Debt monthly payment</t>
        </is>
      </c>
      <c r="E30" s="6" t="n">
        <v>57469</v>
      </c>
    </row>
    <row r="31">
      <c r="A31" s="4" t="inlineStr">
        <is>
          <t>Term Loan E [Member]</t>
        </is>
      </c>
    </row>
    <row r="32">
      <c r="A32" s="4" t="inlineStr">
        <is>
          <t>Note term</t>
        </is>
      </c>
      <c r="E32" s="4" t="inlineStr">
        <is>
          <t>4 years</t>
        </is>
      </c>
    </row>
    <row r="33">
      <c r="A33" s="4" t="inlineStr">
        <is>
          <t>Debt monthly payment</t>
        </is>
      </c>
      <c r="E33" s="6" t="n">
        <v>23060</v>
      </c>
    </row>
    <row r="34">
      <c r="A34" s="4" t="inlineStr">
        <is>
          <t>Term Loan F [Member]</t>
        </is>
      </c>
    </row>
    <row r="35">
      <c r="A35" s="4" t="inlineStr">
        <is>
          <t>Note term</t>
        </is>
      </c>
      <c r="E35" s="4" t="inlineStr">
        <is>
          <t>5 years</t>
        </is>
      </c>
    </row>
    <row r="36">
      <c r="A36" s="4" t="inlineStr">
        <is>
          <t>Debt monthly payment</t>
        </is>
      </c>
      <c r="E36" s="6" t="n">
        <v>68402</v>
      </c>
    </row>
    <row r="37">
      <c r="A37" s="4" t="inlineStr">
        <is>
          <t>Term Loan G [Member]</t>
        </is>
      </c>
    </row>
    <row r="38">
      <c r="A38" s="4" t="inlineStr">
        <is>
          <t>Note term</t>
        </is>
      </c>
      <c r="E38" s="4" t="inlineStr">
        <is>
          <t>15 years</t>
        </is>
      </c>
    </row>
    <row r="39">
      <c r="A39" s="4" t="inlineStr">
        <is>
          <t>Debt monthly payment</t>
        </is>
      </c>
      <c r="E39" s="6" t="n">
        <v>7466</v>
      </c>
    </row>
    <row r="40">
      <c r="A40" s="4" t="inlineStr">
        <is>
          <t>Revolving Loan [Member]</t>
        </is>
      </c>
    </row>
    <row r="41">
      <c r="A41" s="4" t="inlineStr">
        <is>
          <t>Debt instrument interest rate</t>
        </is>
      </c>
      <c r="E41" s="4" t="inlineStr">
        <is>
          <t>5.50%</t>
        </is>
      </c>
    </row>
    <row r="42">
      <c r="A42" s="4" t="inlineStr">
        <is>
          <t>Line of credit maximum borrowing capacity</t>
        </is>
      </c>
      <c r="E42" s="6" t="n">
        <v>2900000</v>
      </c>
    </row>
    <row r="43">
      <c r="A43" s="4" t="inlineStr">
        <is>
          <t>Revolving Loan [Member] | IBC Loan Agreement [Member]</t>
        </is>
      </c>
    </row>
    <row r="44">
      <c r="A44" s="4" t="inlineStr">
        <is>
          <t>Debt instrument principal amount</t>
        </is>
      </c>
      <c r="E44" s="5" t="n">
        <v>4000000</v>
      </c>
    </row>
    <row r="45">
      <c r="A45" s="4" t="inlineStr">
        <is>
          <t>Line of credit maximum borrowing capacity</t>
        </is>
      </c>
      <c r="E45" s="5" t="n">
        <v>4000000</v>
      </c>
    </row>
    <row r="46">
      <c r="A46" s="4" t="inlineStr">
        <is>
          <t>Guaranty [Member] | IBC Loan Agreement [Member]</t>
        </is>
      </c>
    </row>
    <row r="47">
      <c r="A47" s="4" t="inlineStr">
        <is>
          <t>Guarantees combined amount</t>
        </is>
      </c>
      <c r="E47" s="6" t="n">
        <v>6500000</v>
      </c>
    </row>
    <row r="48">
      <c r="A48" s="4" t="inlineStr">
        <is>
          <t>Mortgage Loan [Member] | GRE and IBC [Member]</t>
        </is>
      </c>
    </row>
    <row r="49">
      <c r="A49" s="4" t="inlineStr">
        <is>
          <t>Debt instrument interest rate</t>
        </is>
      </c>
      <c r="C49" s="4" t="inlineStr">
        <is>
          <t>5.50%</t>
        </is>
      </c>
    </row>
    <row r="50">
      <c r="A50" s="4" t="inlineStr">
        <is>
          <t>Extended maturity date</t>
        </is>
      </c>
      <c r="C50" s="4" t="inlineStr">
        <is>
          <t>Apr. 30,
		2023</t>
        </is>
      </c>
    </row>
    <row r="51">
      <c r="A51" s="4" t="inlineStr">
        <is>
          <t>Prime Rate [Member]</t>
        </is>
      </c>
    </row>
    <row r="52">
      <c r="A52" s="4" t="inlineStr">
        <is>
          <t>Debt instrument interest rate</t>
        </is>
      </c>
      <c r="E52" s="4" t="inlineStr">
        <is>
          <t>3.25%</t>
        </is>
      </c>
    </row>
    <row r="53">
      <c r="A53" s="4" t="inlineStr">
        <is>
          <t>Prime Rate [Member] | Revolving Loan [Member]</t>
        </is>
      </c>
    </row>
    <row r="54">
      <c r="A54" s="4" t="inlineStr">
        <is>
          <t>Debt instrument interest rate</t>
        </is>
      </c>
      <c r="E54" s="4" t="inlineStr">
        <is>
          <t>0.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 Schedule of Long-Term Debt (Details) - USD ($)</t>
        </is>
      </c>
      <c r="B1" s="2" t="inlineStr">
        <is>
          <t>Nov. 30, 2020</t>
        </is>
      </c>
      <c r="C1" s="2" t="inlineStr">
        <is>
          <t>May 31, 2020</t>
        </is>
      </c>
    </row>
    <row r="2">
      <c r="A2" s="3" t="inlineStr">
        <is>
          <t>Debt Instrument [Line Items]</t>
        </is>
      </c>
    </row>
    <row r="3">
      <c r="A3" s="4" t="inlineStr">
        <is>
          <t>Total long-term debt</t>
        </is>
      </c>
      <c r="B3" s="6" t="n">
        <v>19115998</v>
      </c>
      <c r="C3" s="6" t="n">
        <v>22781896</v>
      </c>
    </row>
    <row r="4">
      <c r="A4" s="4" t="inlineStr">
        <is>
          <t>Debt issuance costs, net of amortization</t>
        </is>
      </c>
      <c r="B4" s="5" t="n">
        <v>-33306</v>
      </c>
      <c r="C4" s="5" t="n">
        <v>-35886</v>
      </c>
    </row>
    <row r="5">
      <c r="A5" s="4" t="inlineStr">
        <is>
          <t>Total debt, net of debt issuance costs</t>
        </is>
      </c>
      <c r="B5" s="5" t="n">
        <v>19082692</v>
      </c>
      <c r="C5" s="5" t="n">
        <v>22746010</v>
      </c>
    </row>
    <row r="6">
      <c r="A6" s="4" t="inlineStr">
        <is>
          <t>Less: Current portion of long-term debt</t>
        </is>
      </c>
      <c r="B6" s="5" t="n">
        <v>-5195878</v>
      </c>
      <c r="C6" s="5" t="n">
        <v>-4416377</v>
      </c>
    </row>
    <row r="7">
      <c r="A7" s="4" t="inlineStr">
        <is>
          <t>Long-term debt, net of current portion and debt issue costs</t>
        </is>
      </c>
      <c r="B7" s="5" t="n">
        <v>13886814</v>
      </c>
      <c r="C7" s="5" t="n">
        <v>18329633</v>
      </c>
    </row>
    <row r="8">
      <c r="A8" s="4" t="inlineStr">
        <is>
          <t>Term Loan A Payable to International Bank of Commerce, Prime Rate of Interest Plus 0.5% But Not Less Than 4.0%, Maturing April 30, 2023 [Member]</t>
        </is>
      </c>
    </row>
    <row r="9">
      <c r="A9" s="3" t="inlineStr">
        <is>
          <t>Debt Instrument [Line Items]</t>
        </is>
      </c>
    </row>
    <row r="10">
      <c r="A10" s="4" t="inlineStr">
        <is>
          <t>Total long-term debt</t>
        </is>
      </c>
      <c r="B10" s="5" t="n">
        <v>2046067</v>
      </c>
      <c r="C10" s="5" t="n">
        <v>2459854</v>
      </c>
    </row>
    <row r="11">
      <c r="A11" s="4" t="inlineStr">
        <is>
          <t>Term Loan C Payable to International Bank of Commerce, Prime Rate of Interest Plus 0.5% But Not Less Than 4.0%, Maturing August 4, 2024 [Member]</t>
        </is>
      </c>
    </row>
    <row r="12">
      <c r="A12" s="3" t="inlineStr">
        <is>
          <t>Debt Instrument [Line Items]</t>
        </is>
      </c>
    </row>
    <row r="13">
      <c r="A13" s="4" t="inlineStr">
        <is>
          <t>Total long-term debt</t>
        </is>
      </c>
      <c r="B13" s="5" t="n">
        <v>1037291</v>
      </c>
      <c r="C13" s="5" t="n">
        <v>1165774</v>
      </c>
    </row>
    <row r="14">
      <c r="A14" s="4" t="inlineStr">
        <is>
          <t>Term Loan D Payable to International Bank of Commerce, Prime Rate of Interest Plus 0.5% But Not Less Than 4.75%, Maturing January 10, 2022 [Member]</t>
        </is>
      </c>
    </row>
    <row r="15">
      <c r="A15" s="3" t="inlineStr">
        <is>
          <t>Debt Instrument [Line Items]</t>
        </is>
      </c>
    </row>
    <row r="16">
      <c r="A16" s="4" t="inlineStr">
        <is>
          <t>Total long-term debt</t>
        </is>
      </c>
      <c r="B16" s="5" t="n">
        <v>815983</v>
      </c>
      <c r="C16" s="5" t="n">
        <v>1136455</v>
      </c>
    </row>
    <row r="17">
      <c r="A17" s="4" t="inlineStr">
        <is>
          <t>Term Loan E Payable to International Bank of Commerce, Prime Rate of Interest Plus 0.5% But Not Less Than 4.75%, Maturing January 10, 2022 [Member]</t>
        </is>
      </c>
    </row>
    <row r="18">
      <c r="A18" s="3" t="inlineStr">
        <is>
          <t>Debt Instrument [Line Items]</t>
        </is>
      </c>
    </row>
    <row r="19">
      <c r="A19" s="4" t="inlineStr">
        <is>
          <t>Total long-term debt</t>
        </is>
      </c>
      <c r="B19" s="5" t="n">
        <v>573469</v>
      </c>
      <c r="C19" s="5" t="n">
        <v>696174</v>
      </c>
    </row>
    <row r="20">
      <c r="A20" s="4" t="inlineStr">
        <is>
          <t>Term Loan F Payable to International Bank of Commerce, Prime Rate of Interest Plus 0.5% But Not Less Than 5.25%, Maturing February 29, 2024 [Member]</t>
        </is>
      </c>
    </row>
    <row r="21">
      <c r="A21" s="3" t="inlineStr">
        <is>
          <t>Debt Instrument [Line Items]</t>
        </is>
      </c>
    </row>
    <row r="22">
      <c r="A22" s="4" t="inlineStr">
        <is>
          <t>Total long-term debt</t>
        </is>
      </c>
      <c r="B22" s="5" t="n">
        <v>2398571</v>
      </c>
      <c r="C22" s="5" t="n">
        <v>2752293</v>
      </c>
    </row>
    <row r="23">
      <c r="A23" s="4" t="inlineStr">
        <is>
          <t>Term Loan G Payable to International Bank of Commerce, Prime Rate of Interest Plus 0.5% But Not Less Than 5.25%, Maturing April 30, 2024 [Member]</t>
        </is>
      </c>
    </row>
    <row r="24">
      <c r="A24" s="3" t="inlineStr">
        <is>
          <t>Debt Instrument [Line Items]</t>
        </is>
      </c>
    </row>
    <row r="25">
      <c r="A25" s="4" t="inlineStr">
        <is>
          <t>Total long-term debt</t>
        </is>
      </c>
      <c r="B25" s="5" t="n">
        <v>814314</v>
      </c>
      <c r="C25" s="5" t="n">
        <v>837811</v>
      </c>
    </row>
    <row r="26">
      <c r="A26" s="4" t="inlineStr">
        <is>
          <t>Revolving Loan Payable to International Bank of Commerce, Prime Rate of Interest Plus 0.5% But Not Less Than 5.5%, Due January 31, 2022 [Member]</t>
        </is>
      </c>
    </row>
    <row r="27">
      <c r="A27" s="3" t="inlineStr">
        <is>
          <t>Debt Instrument [Line Items]</t>
        </is>
      </c>
    </row>
    <row r="28">
      <c r="A28" s="4" t="inlineStr">
        <is>
          <t>Total long-term debt</t>
        </is>
      </c>
      <c r="B28" s="5" t="n">
        <v>1100000</v>
      </c>
      <c r="C28" s="5" t="n">
        <v>2540000</v>
      </c>
    </row>
    <row r="29">
      <c r="A29" s="4" t="inlineStr">
        <is>
          <t>Paycheck Protection Program Note, Interest Rate of 1.0%, Maturing April 13, 2022 [Member]</t>
        </is>
      </c>
    </row>
    <row r="30">
      <c r="A30" s="3" t="inlineStr">
        <is>
          <t>Debt Instrument [Line Items]</t>
        </is>
      </c>
    </row>
    <row r="31">
      <c r="A31" s="4" t="inlineStr">
        <is>
          <t>Total long-term debt</t>
        </is>
      </c>
      <c r="B31" s="5" t="n">
        <v>3034000</v>
      </c>
      <c r="C31" s="5" t="n">
        <v>3034000</v>
      </c>
    </row>
    <row r="32">
      <c r="A32" s="4" t="inlineStr">
        <is>
          <t>Term Loan Payable by GRE to International Bank of Commerce, Interest Rate of 5.5%, Monthly Principal and Interest Payment of $27,688, Due April 30, 2023 [Member]</t>
        </is>
      </c>
    </row>
    <row r="33">
      <c r="A33" s="3" t="inlineStr">
        <is>
          <t>Debt Instrument [Line Items]</t>
        </is>
      </c>
    </row>
    <row r="34">
      <c r="A34" s="4" t="inlineStr">
        <is>
          <t>Total long-term debt</t>
        </is>
      </c>
      <c r="B34" s="5" t="n">
        <v>2157320</v>
      </c>
      <c r="C34" s="5" t="n">
        <v>2261425</v>
      </c>
    </row>
    <row r="35">
      <c r="A35" s="4" t="inlineStr">
        <is>
          <t>Term Note Payable to Great Western Bank, Interest Rate of 3.7%, Monthly Principal and Interest Payments of $27,593, due March 19, 2025, Secured by Certain Equipment [Member]</t>
        </is>
      </c>
    </row>
    <row r="36">
      <c r="A36" s="3" t="inlineStr">
        <is>
          <t>Debt Instrument [Line Items]</t>
        </is>
      </c>
    </row>
    <row r="37">
      <c r="A37" s="4" t="inlineStr">
        <is>
          <t>Total long-term debt</t>
        </is>
      </c>
      <c r="B37" s="5" t="n">
        <v>1323295</v>
      </c>
      <c r="C37" s="5" t="n">
        <v>1461726</v>
      </c>
    </row>
    <row r="38">
      <c r="A38" s="4" t="inlineStr">
        <is>
          <t>Note Payable to Robert Rosene, 7.5% Interest, Due January 15, 2022 [Member]</t>
        </is>
      </c>
    </row>
    <row r="39">
      <c r="A39" s="3" t="inlineStr">
        <is>
          <t>Debt Instrument [Line Items]</t>
        </is>
      </c>
    </row>
    <row r="40">
      <c r="A40" s="4" t="inlineStr">
        <is>
          <t>Total long-term debt</t>
        </is>
      </c>
      <c r="B40" s="5" t="n">
        <v>3649878</v>
      </c>
      <c r="C40" s="5" t="n">
        <v>4253228</v>
      </c>
    </row>
    <row r="41">
      <c r="A41" s="4" t="inlineStr">
        <is>
          <t>Other [Member]</t>
        </is>
      </c>
    </row>
    <row r="42">
      <c r="A42" s="3" t="inlineStr">
        <is>
          <t>Debt Instrument [Line Items]</t>
        </is>
      </c>
    </row>
    <row r="43">
      <c r="A43" s="4" t="inlineStr">
        <is>
          <t>Total long-term debt</t>
        </is>
      </c>
      <c r="B43" s="6" t="n">
        <v>165810</v>
      </c>
      <c r="C43" s="6" t="n">
        <v>1831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Long-Term Debt (Details) (Parenthetical) - USD ($)</t>
        </is>
      </c>
      <c r="B1" s="2" t="inlineStr">
        <is>
          <t>6 Months Ended</t>
        </is>
      </c>
      <c r="C1" s="2" t="inlineStr">
        <is>
          <t>12 Months Ended</t>
        </is>
      </c>
    </row>
    <row r="2">
      <c r="B2" s="2" t="inlineStr">
        <is>
          <t>Nov. 30, 2020</t>
        </is>
      </c>
      <c r="C2" s="2" t="inlineStr">
        <is>
          <t>May 31, 2020</t>
        </is>
      </c>
    </row>
    <row r="3">
      <c r="A3" s="4" t="inlineStr">
        <is>
          <t>Term Loan A Payable to International Bank of Commerce, Prime Rate of Interest Plus 0.5% But Not Less Than 4.0%, Maturing April 30, 2023 [Member]</t>
        </is>
      </c>
    </row>
    <row r="4">
      <c r="A4" s="3" t="inlineStr">
        <is>
          <t>Debt Instrument [Line Items]</t>
        </is>
      </c>
    </row>
    <row r="5">
      <c r="A5" s="4" t="inlineStr">
        <is>
          <t>Debt instrument interest rate</t>
        </is>
      </c>
      <c r="B5" s="4" t="inlineStr">
        <is>
          <t>0.50%</t>
        </is>
      </c>
      <c r="C5" s="4" t="inlineStr">
        <is>
          <t>0.50%</t>
        </is>
      </c>
    </row>
    <row r="6">
      <c r="A6" s="4" t="inlineStr">
        <is>
          <t>Debt instrument maturity date</t>
        </is>
      </c>
      <c r="B6" s="4" t="inlineStr">
        <is>
          <t>Apr. 30,
		2023</t>
        </is>
      </c>
      <c r="C6" s="4" t="inlineStr">
        <is>
          <t>Apr. 30,
		2023</t>
        </is>
      </c>
    </row>
    <row r="7">
      <c r="A7" s="4" t="inlineStr">
        <is>
          <t>Term Loan A Payable to International Bank of Commerce, Prime Rate of Interest Plus 0.5% But Not Less Than 4.0%, Maturing April 30, 2023 [Member] | Maximum [Member]</t>
        </is>
      </c>
    </row>
    <row r="8">
      <c r="A8" s="3" t="inlineStr">
        <is>
          <t>Debt Instrument [Line Items]</t>
        </is>
      </c>
    </row>
    <row r="9">
      <c r="A9" s="4" t="inlineStr">
        <is>
          <t>Debt instrument interest rate</t>
        </is>
      </c>
      <c r="B9" s="4" t="inlineStr">
        <is>
          <t>4.00%</t>
        </is>
      </c>
      <c r="C9" s="4" t="inlineStr">
        <is>
          <t>4.00%</t>
        </is>
      </c>
    </row>
    <row r="10">
      <c r="A10" s="4" t="inlineStr">
        <is>
          <t>Term Loan C Payable to International Bank of Commerce, Prime Rate of Interest Plus 0.5% But Not Less Than 4.0%, Maturing August 4, 2024 [Member]</t>
        </is>
      </c>
    </row>
    <row r="11">
      <c r="A11" s="3" t="inlineStr">
        <is>
          <t>Debt Instrument [Line Items]</t>
        </is>
      </c>
    </row>
    <row r="12">
      <c r="A12" s="4" t="inlineStr">
        <is>
          <t>Debt instrument interest rate</t>
        </is>
      </c>
      <c r="B12" s="4" t="inlineStr">
        <is>
          <t>0.50%</t>
        </is>
      </c>
      <c r="C12" s="4" t="inlineStr">
        <is>
          <t>0.50%</t>
        </is>
      </c>
    </row>
    <row r="13">
      <c r="A13" s="4" t="inlineStr">
        <is>
          <t>Debt instrument maturity date</t>
        </is>
      </c>
      <c r="B13" s="4" t="inlineStr">
        <is>
          <t>Aug. 4,
		2024</t>
        </is>
      </c>
      <c r="C13" s="4" t="inlineStr">
        <is>
          <t>Aug. 4,
		2024</t>
        </is>
      </c>
    </row>
    <row r="14">
      <c r="A14" s="4" t="inlineStr">
        <is>
          <t>Term Loan C Payable to International Bank of Commerce, Prime Rate of Interest Plus 0.5% But Not Less Than 4.0%, Maturing August 4, 2024 [Member] | Maximum [Member]</t>
        </is>
      </c>
    </row>
    <row r="15">
      <c r="A15" s="3" t="inlineStr">
        <is>
          <t>Debt Instrument [Line Items]</t>
        </is>
      </c>
    </row>
    <row r="16">
      <c r="A16" s="4" t="inlineStr">
        <is>
          <t>Debt instrument interest rate</t>
        </is>
      </c>
      <c r="B16" s="4" t="inlineStr">
        <is>
          <t>4.00%</t>
        </is>
      </c>
      <c r="C16" s="4" t="inlineStr">
        <is>
          <t>4.00%</t>
        </is>
      </c>
    </row>
    <row r="17">
      <c r="A17" s="4" t="inlineStr">
        <is>
          <t>Term Loan D Payable to International Bank of Commerce, Prime Rate of Interest Plus 0.5% But Not Less Than 4.75%, Maturing January 10, 2022 [Member]</t>
        </is>
      </c>
    </row>
    <row r="18">
      <c r="A18" s="3" t="inlineStr">
        <is>
          <t>Debt Instrument [Line Items]</t>
        </is>
      </c>
    </row>
    <row r="19">
      <c r="A19" s="4" t="inlineStr">
        <is>
          <t>Debt instrument interest rate</t>
        </is>
      </c>
      <c r="B19" s="4" t="inlineStr">
        <is>
          <t>0.50%</t>
        </is>
      </c>
      <c r="C19" s="4" t="inlineStr">
        <is>
          <t>0.50%</t>
        </is>
      </c>
    </row>
    <row r="20">
      <c r="A20" s="4" t="inlineStr">
        <is>
          <t>Debt instrument maturity date</t>
        </is>
      </c>
      <c r="B20" s="4" t="inlineStr">
        <is>
          <t>Jan. 10,
		2022</t>
        </is>
      </c>
      <c r="C20" s="4" t="inlineStr">
        <is>
          <t>Jan. 10,
		2022</t>
        </is>
      </c>
    </row>
    <row r="21">
      <c r="A21" s="4" t="inlineStr">
        <is>
          <t>Term Loan D Payable to International Bank of Commerce, Prime Rate of Interest Plus 0.5% But Not Less Than 4.75%, Maturing January 10, 2022 [Member] | Maximum [Member]</t>
        </is>
      </c>
    </row>
    <row r="22">
      <c r="A22" s="3" t="inlineStr">
        <is>
          <t>Debt Instrument [Line Items]</t>
        </is>
      </c>
    </row>
    <row r="23">
      <c r="A23" s="4" t="inlineStr">
        <is>
          <t>Debt instrument interest rate</t>
        </is>
      </c>
      <c r="B23" s="4" t="inlineStr">
        <is>
          <t>4.75%</t>
        </is>
      </c>
      <c r="C23" s="4" t="inlineStr">
        <is>
          <t>4.75%</t>
        </is>
      </c>
    </row>
    <row r="24">
      <c r="A24" s="4" t="inlineStr">
        <is>
          <t>Term Loan E Payable to International Bank of Commerce, Prime Rate of Interest Plus 0.5% But Not Less Than 4.75%, Maturing January 10, 2022 [Member]</t>
        </is>
      </c>
    </row>
    <row r="25">
      <c r="A25" s="3" t="inlineStr">
        <is>
          <t>Debt Instrument [Line Items]</t>
        </is>
      </c>
    </row>
    <row r="26">
      <c r="A26" s="4" t="inlineStr">
        <is>
          <t>Debt instrument interest rate</t>
        </is>
      </c>
      <c r="B26" s="4" t="inlineStr">
        <is>
          <t>0.50%</t>
        </is>
      </c>
      <c r="C26" s="4" t="inlineStr">
        <is>
          <t>0.50%</t>
        </is>
      </c>
    </row>
    <row r="27">
      <c r="A27" s="4" t="inlineStr">
        <is>
          <t>Debt instrument maturity date</t>
        </is>
      </c>
      <c r="B27" s="4" t="inlineStr">
        <is>
          <t>Jan. 10,
		2022</t>
        </is>
      </c>
      <c r="C27" s="4" t="inlineStr">
        <is>
          <t>Jan. 10,
		2022</t>
        </is>
      </c>
    </row>
    <row r="28">
      <c r="A28" s="4" t="inlineStr">
        <is>
          <t>Term Loan E Payable to International Bank of Commerce, Prime Rate of Interest Plus 0.5% But Not Less Than 4.75%, Maturing January 10, 2022 [Member] | Maximum [Member]</t>
        </is>
      </c>
    </row>
    <row r="29">
      <c r="A29" s="3" t="inlineStr">
        <is>
          <t>Debt Instrument [Line Items]</t>
        </is>
      </c>
    </row>
    <row r="30">
      <c r="A30" s="4" t="inlineStr">
        <is>
          <t>Debt instrument interest rate</t>
        </is>
      </c>
      <c r="B30" s="4" t="inlineStr">
        <is>
          <t>4.75%</t>
        </is>
      </c>
      <c r="C30" s="4" t="inlineStr">
        <is>
          <t>4.75%</t>
        </is>
      </c>
    </row>
    <row r="31">
      <c r="A31" s="4" t="inlineStr">
        <is>
          <t>Term Loan F Payable to International Bank of Commerce, Prime Rate of Interest Plus 0.5% But Not Less Than 5.25%, Maturing February 29, 2024 [Member]</t>
        </is>
      </c>
    </row>
    <row r="32">
      <c r="A32" s="3" t="inlineStr">
        <is>
          <t>Debt Instrument [Line Items]</t>
        </is>
      </c>
    </row>
    <row r="33">
      <c r="A33" s="4" t="inlineStr">
        <is>
          <t>Debt instrument interest rate</t>
        </is>
      </c>
      <c r="B33" s="4" t="inlineStr">
        <is>
          <t>0.50%</t>
        </is>
      </c>
      <c r="C33" s="4" t="inlineStr">
        <is>
          <t>0.50%</t>
        </is>
      </c>
    </row>
    <row r="34">
      <c r="A34" s="4" t="inlineStr">
        <is>
          <t>Debt instrument maturity date</t>
        </is>
      </c>
      <c r="B34" s="4" t="inlineStr">
        <is>
          <t>Feb. 29,
		2024</t>
        </is>
      </c>
      <c r="C34" s="4" t="inlineStr">
        <is>
          <t>Feb. 29,
		2024</t>
        </is>
      </c>
    </row>
    <row r="35">
      <c r="A35" s="4" t="inlineStr">
        <is>
          <t>Term Loan F Payable to International Bank of Commerce, Prime Rate of Interest Plus 0.5% But Not Less Than 5.25%, Maturing February 29, 2024 [Member] | Maximum [Member]</t>
        </is>
      </c>
    </row>
    <row r="36">
      <c r="A36" s="3" t="inlineStr">
        <is>
          <t>Debt Instrument [Line Items]</t>
        </is>
      </c>
    </row>
    <row r="37">
      <c r="A37" s="4" t="inlineStr">
        <is>
          <t>Debt instrument interest rate</t>
        </is>
      </c>
      <c r="B37" s="4" t="inlineStr">
        <is>
          <t>5.25%</t>
        </is>
      </c>
      <c r="C37" s="4" t="inlineStr">
        <is>
          <t>5.25%</t>
        </is>
      </c>
    </row>
    <row r="38">
      <c r="A38" s="4" t="inlineStr">
        <is>
          <t>Term Loan G Payable to International Bank of Commerce, Prime Rate of Interest Plus 0.5% But Not Less Than 5.25%, Maturing April 30, 2024 [Member]</t>
        </is>
      </c>
    </row>
    <row r="39">
      <c r="A39" s="3" t="inlineStr">
        <is>
          <t>Debt Instrument [Line Items]</t>
        </is>
      </c>
    </row>
    <row r="40">
      <c r="A40" s="4" t="inlineStr">
        <is>
          <t>Debt instrument interest rate</t>
        </is>
      </c>
      <c r="B40" s="4" t="inlineStr">
        <is>
          <t>0.50%</t>
        </is>
      </c>
      <c r="C40" s="4" t="inlineStr">
        <is>
          <t>0.50%</t>
        </is>
      </c>
    </row>
    <row r="41">
      <c r="A41" s="4" t="inlineStr">
        <is>
          <t>Debt instrument maturity date</t>
        </is>
      </c>
      <c r="B41" s="4" t="inlineStr">
        <is>
          <t>Apr. 30,
		2024</t>
        </is>
      </c>
      <c r="C41" s="4" t="inlineStr">
        <is>
          <t>Apr. 30,
		2024</t>
        </is>
      </c>
    </row>
    <row r="42">
      <c r="A42" s="4" t="inlineStr">
        <is>
          <t>Term Loan G Payable to International Bank of Commerce, Prime Rate of Interest Plus 0.5% But Not Less Than 5.25%, Maturing April 30, 2024 [Member] | Maximum [Member]</t>
        </is>
      </c>
    </row>
    <row r="43">
      <c r="A43" s="3" t="inlineStr">
        <is>
          <t>Debt Instrument [Line Items]</t>
        </is>
      </c>
    </row>
    <row r="44">
      <c r="A44" s="4" t="inlineStr">
        <is>
          <t>Debt instrument interest rate</t>
        </is>
      </c>
      <c r="B44" s="4" t="inlineStr">
        <is>
          <t>5.25%</t>
        </is>
      </c>
      <c r="C44" s="4" t="inlineStr">
        <is>
          <t>5.25%</t>
        </is>
      </c>
    </row>
    <row r="45">
      <c r="A45" s="4" t="inlineStr">
        <is>
          <t>Revolving Loan Payable to International Bank of Commerce, Prime Rate of Interest Plus 0.5% But Not Less Than 5.5%, Due January 31, 2022 [Member]</t>
        </is>
      </c>
    </row>
    <row r="46">
      <c r="A46" s="3" t="inlineStr">
        <is>
          <t>Debt Instrument [Line Items]</t>
        </is>
      </c>
    </row>
    <row r="47">
      <c r="A47" s="4" t="inlineStr">
        <is>
          <t>Debt instrument interest rate</t>
        </is>
      </c>
      <c r="B47" s="4" t="inlineStr">
        <is>
          <t>0.50%</t>
        </is>
      </c>
      <c r="C47" s="4" t="inlineStr">
        <is>
          <t>0.50%</t>
        </is>
      </c>
    </row>
    <row r="48">
      <c r="A48" s="4" t="inlineStr">
        <is>
          <t>Debt instrument maturity date</t>
        </is>
      </c>
      <c r="B48" s="4" t="inlineStr">
        <is>
          <t>Jan. 31,
		2022</t>
        </is>
      </c>
      <c r="C48" s="4" t="inlineStr">
        <is>
          <t>Jan. 31,
		2022</t>
        </is>
      </c>
    </row>
    <row r="49">
      <c r="A49" s="4" t="inlineStr">
        <is>
          <t>Revolving Loan Payable to International Bank of Commerce, Prime Rate of Interest Plus 0.5% But Not Less Than 5.5%, Due January 31, 2022 [Member] | Maximum [Member]</t>
        </is>
      </c>
    </row>
    <row r="50">
      <c r="A50" s="3" t="inlineStr">
        <is>
          <t>Debt Instrument [Line Items]</t>
        </is>
      </c>
    </row>
    <row r="51">
      <c r="A51" s="4" t="inlineStr">
        <is>
          <t>Debt instrument interest rate</t>
        </is>
      </c>
      <c r="B51" s="4" t="inlineStr">
        <is>
          <t>5.50%</t>
        </is>
      </c>
      <c r="C51" s="4" t="inlineStr">
        <is>
          <t>5.50%</t>
        </is>
      </c>
    </row>
    <row r="52">
      <c r="A52" s="4" t="inlineStr">
        <is>
          <t>Paycheck Protection Program Note, Interest Rate of 1.0%, Maturing April 13, 2022 [Member]</t>
        </is>
      </c>
    </row>
    <row r="53">
      <c r="A53" s="3" t="inlineStr">
        <is>
          <t>Debt Instrument [Line Items]</t>
        </is>
      </c>
    </row>
    <row r="54">
      <c r="A54" s="4" t="inlineStr">
        <is>
          <t>Debt instrument interest rate</t>
        </is>
      </c>
      <c r="B54" s="4" t="inlineStr">
        <is>
          <t>1.00%</t>
        </is>
      </c>
      <c r="C54" s="4" t="inlineStr">
        <is>
          <t>1.00%</t>
        </is>
      </c>
    </row>
    <row r="55">
      <c r="A55" s="4" t="inlineStr">
        <is>
          <t>Debt instrument maturity date</t>
        </is>
      </c>
      <c r="B55" s="4" t="inlineStr">
        <is>
          <t>Apr. 13,
		2022</t>
        </is>
      </c>
      <c r="C55" s="4" t="inlineStr">
        <is>
          <t>Apr. 13,
		2022</t>
        </is>
      </c>
    </row>
    <row r="56">
      <c r="A56" s="4" t="inlineStr">
        <is>
          <t>Term Loan Payable by GRE to International Bank of Commerce, Interest Rate of 5.5%, Monthly Principal and Interest Payment of $27,688, Due April 30, 2023 [Member]</t>
        </is>
      </c>
    </row>
    <row r="57">
      <c r="A57" s="3" t="inlineStr">
        <is>
          <t>Debt Instrument [Line Items]</t>
        </is>
      </c>
    </row>
    <row r="58">
      <c r="A58" s="4" t="inlineStr">
        <is>
          <t>Debt instrument interest rate</t>
        </is>
      </c>
      <c r="B58" s="4" t="inlineStr">
        <is>
          <t>5.50%</t>
        </is>
      </c>
      <c r="C58" s="4" t="inlineStr">
        <is>
          <t>5.50%</t>
        </is>
      </c>
    </row>
    <row r="59">
      <c r="A59" s="4" t="inlineStr">
        <is>
          <t>Debt instrument maturity date</t>
        </is>
      </c>
      <c r="B59" s="4" t="inlineStr">
        <is>
          <t>Apr. 30,
		2023</t>
        </is>
      </c>
      <c r="C59" s="4" t="inlineStr">
        <is>
          <t>Apr. 30,
		2023</t>
        </is>
      </c>
    </row>
    <row r="60">
      <c r="A60" s="4" t="inlineStr">
        <is>
          <t>Debt instrument principal and interest amount</t>
        </is>
      </c>
      <c r="B60" s="6" t="n">
        <v>27688</v>
      </c>
      <c r="C60" s="6" t="n">
        <v>27688</v>
      </c>
    </row>
    <row r="61">
      <c r="A61" s="4" t="inlineStr">
        <is>
          <t>Term Note Payable to Great Western Bank, Interest Rate of 3.7%, Monthly Principal and Interest Payments of $27,593, due March 19, 2025, Secured by Certain Equipment [Member]</t>
        </is>
      </c>
    </row>
    <row r="62">
      <c r="A62" s="3" t="inlineStr">
        <is>
          <t>Debt Instrument [Line Items]</t>
        </is>
      </c>
    </row>
    <row r="63">
      <c r="A63" s="4" t="inlineStr">
        <is>
          <t>Debt instrument interest rate</t>
        </is>
      </c>
      <c r="B63" s="4" t="inlineStr">
        <is>
          <t>3.70%</t>
        </is>
      </c>
      <c r="C63" s="4" t="inlineStr">
        <is>
          <t>3.70%</t>
        </is>
      </c>
    </row>
    <row r="64">
      <c r="A64" s="4" t="inlineStr">
        <is>
          <t>Debt instrument maturity date</t>
        </is>
      </c>
      <c r="B64" s="4" t="inlineStr">
        <is>
          <t>Mar. 19,
		2025</t>
        </is>
      </c>
      <c r="C64" s="4" t="inlineStr">
        <is>
          <t>Mar. 19,
		2025</t>
        </is>
      </c>
    </row>
    <row r="65">
      <c r="A65" s="4" t="inlineStr">
        <is>
          <t>Debt instrument principal and interest amount</t>
        </is>
      </c>
      <c r="B65" s="6" t="n">
        <v>27593</v>
      </c>
      <c r="C65" s="6" t="n">
        <v>27593</v>
      </c>
    </row>
    <row r="66">
      <c r="A66" s="4" t="inlineStr">
        <is>
          <t>Note Payable to Robert Rosene, 7.5% Interest, Due January 15, 2022 [Member]</t>
        </is>
      </c>
    </row>
    <row r="67">
      <c r="A67" s="3" t="inlineStr">
        <is>
          <t>Debt Instrument [Line Items]</t>
        </is>
      </c>
    </row>
    <row r="68">
      <c r="A68" s="4" t="inlineStr">
        <is>
          <t>Debt instrument interest rate</t>
        </is>
      </c>
      <c r="B68" s="4" t="inlineStr">
        <is>
          <t>7.50%</t>
        </is>
      </c>
      <c r="C68" s="4" t="inlineStr">
        <is>
          <t>7.50%</t>
        </is>
      </c>
    </row>
    <row r="69">
      <c r="A69" s="4" t="inlineStr">
        <is>
          <t>Debt instrument maturity date</t>
        </is>
      </c>
      <c r="B69" s="4" t="inlineStr">
        <is>
          <t>Jan. 15,
		2022</t>
        </is>
      </c>
      <c r="C69" s="4" t="inlineStr">
        <is>
          <t>Jan. 15,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Narrative) - USD ($)</t>
        </is>
      </c>
      <c r="B1" s="2" t="inlineStr">
        <is>
          <t>6 Months Ended</t>
        </is>
      </c>
    </row>
    <row r="2">
      <c r="B2" s="2" t="inlineStr">
        <is>
          <t>Nov. 30, 2020</t>
        </is>
      </c>
      <c r="C2" s="2" t="inlineStr">
        <is>
          <t>Nov. 30, 2019</t>
        </is>
      </c>
    </row>
    <row r="3">
      <c r="A3" s="3" t="inlineStr">
        <is>
          <t>Lessee, Lease, Description [Line Items]</t>
        </is>
      </c>
    </row>
    <row r="4">
      <c r="A4" s="4" t="inlineStr">
        <is>
          <t>Finance lease cost</t>
        </is>
      </c>
      <c r="B4" s="6" t="n">
        <v>1426378</v>
      </c>
      <c r="C4" s="6" t="n">
        <v>1473740</v>
      </c>
    </row>
    <row r="5">
      <c r="A5" s="4" t="inlineStr">
        <is>
          <t>Amortization of assets</t>
        </is>
      </c>
      <c r="B5" s="6" t="n">
        <v>505935</v>
      </c>
      <c r="C5" s="5" t="n">
        <v>416000</v>
      </c>
    </row>
    <row r="6">
      <c r="A6" s="4" t="inlineStr">
        <is>
          <t>Equipment One [Member]</t>
        </is>
      </c>
    </row>
    <row r="7">
      <c r="A7" s="3" t="inlineStr">
        <is>
          <t>Lessee, Lease, Description [Line Items]</t>
        </is>
      </c>
    </row>
    <row r="8">
      <c r="A8" s="4" t="inlineStr">
        <is>
          <t>Operating lease term</t>
        </is>
      </c>
      <c r="B8" s="4" t="inlineStr">
        <is>
          <t>52 months</t>
        </is>
      </c>
    </row>
    <row r="9">
      <c r="A9" s="4" t="inlineStr">
        <is>
          <t>Operating lease discount rate</t>
        </is>
      </c>
      <c r="B9" s="4" t="inlineStr">
        <is>
          <t>5.40%</t>
        </is>
      </c>
    </row>
    <row r="10">
      <c r="A10" s="4" t="inlineStr">
        <is>
          <t>Equipment Two [Member]</t>
        </is>
      </c>
    </row>
    <row r="11">
      <c r="A11" s="3" t="inlineStr">
        <is>
          <t>Lessee, Lease, Description [Line Items]</t>
        </is>
      </c>
    </row>
    <row r="12">
      <c r="A12" s="4" t="inlineStr">
        <is>
          <t>Operating lease term</t>
        </is>
      </c>
      <c r="B12" s="4" t="inlineStr">
        <is>
          <t>48 months</t>
        </is>
      </c>
    </row>
    <row r="13">
      <c r="A13" s="4" t="inlineStr">
        <is>
          <t>Operating lease discount rate</t>
        </is>
      </c>
      <c r="B13" s="4" t="inlineStr">
        <is>
          <t>5.40%</t>
        </is>
      </c>
    </row>
    <row r="14">
      <c r="A14" s="4" t="inlineStr">
        <is>
          <t>Office Space [Member]</t>
        </is>
      </c>
    </row>
    <row r="15">
      <c r="A15" s="3" t="inlineStr">
        <is>
          <t>Lessee, Lease, Description [Line Items]</t>
        </is>
      </c>
    </row>
    <row r="16">
      <c r="A16" s="4" t="inlineStr">
        <is>
          <t>Payments of monthly rental amount</t>
        </is>
      </c>
      <c r="B16" s="6" t="n">
        <v>24000</v>
      </c>
      <c r="C16" s="6" t="n">
        <v>24000</v>
      </c>
    </row>
    <row r="17">
      <c r="A17" s="4" t="inlineStr">
        <is>
          <t>Operating lease term</t>
        </is>
      </c>
      <c r="B17" s="4" t="inlineStr">
        <is>
          <t>60 months</t>
        </is>
      </c>
    </row>
    <row r="18">
      <c r="A18" s="4" t="inlineStr">
        <is>
          <t>Operating lease discount rate</t>
        </is>
      </c>
      <c r="B18" s="4" t="inlineStr">
        <is>
          <t>5.00%</t>
        </is>
      </c>
    </row>
    <row r="19">
      <c r="A19" s="4" t="inlineStr">
        <is>
          <t>Sale and Leaseback Agreement [Member] | Yorktown Production Equipment [Member]</t>
        </is>
      </c>
    </row>
    <row r="20">
      <c r="A20" s="3" t="inlineStr">
        <is>
          <t>Lessee, Lease, Description [Line Items]</t>
        </is>
      </c>
    </row>
    <row r="21">
      <c r="A21" s="4" t="inlineStr">
        <is>
          <t>Value of production equipment purchased</t>
        </is>
      </c>
      <c r="B21" s="6" t="n">
        <v>968168</v>
      </c>
    </row>
    <row r="22">
      <c r="A22" s="4" t="inlineStr">
        <is>
          <t>Lease maturity date</t>
        </is>
      </c>
      <c r="B22" s="4" t="inlineStr">
        <is>
          <t>Dec. 27,
		2022</t>
        </is>
      </c>
    </row>
    <row r="23">
      <c r="A23" s="4" t="inlineStr">
        <is>
          <t>Bargain purchase option amount</t>
        </is>
      </c>
      <c r="B23" s="6" t="n">
        <v>10000</v>
      </c>
    </row>
    <row r="24">
      <c r="A24" s="4" t="inlineStr">
        <is>
          <t>Sale and Leaseback Agreement [Member] | Yorktown Production Equipment [Member] | Initial Thirty Six Months [Member]</t>
        </is>
      </c>
    </row>
    <row r="25">
      <c r="A25" s="3" t="inlineStr">
        <is>
          <t>Lessee, Lease, Description [Line Items]</t>
        </is>
      </c>
    </row>
    <row r="26">
      <c r="A26" s="4" t="inlineStr">
        <is>
          <t>Payments of monthly rental amount</t>
        </is>
      </c>
      <c r="B26" s="5" t="n">
        <v>27915</v>
      </c>
    </row>
    <row r="27">
      <c r="A27" s="4" t="inlineStr">
        <is>
          <t>Sale and Leaseback Agreement [Member] | Yorktown Production Equipment [Member] | Following Twelve Months [Member]</t>
        </is>
      </c>
    </row>
    <row r="28">
      <c r="A28" s="3" t="inlineStr">
        <is>
          <t>Lessee, Lease, Description [Line Items]</t>
        </is>
      </c>
    </row>
    <row r="29">
      <c r="A29" s="4" t="inlineStr">
        <is>
          <t>Payments of monthly rental amount</t>
        </is>
      </c>
      <c r="B29" s="5" t="n">
        <v>7695</v>
      </c>
    </row>
    <row r="30">
      <c r="A30" s="4" t="inlineStr">
        <is>
          <t>Non- Cancelable Financing Leases [Member] | Production Equipment [Member]</t>
        </is>
      </c>
    </row>
    <row r="31">
      <c r="A31" s="3" t="inlineStr">
        <is>
          <t>Lessee, Lease, Description [Line Items]</t>
        </is>
      </c>
    </row>
    <row r="32">
      <c r="A32" s="4" t="inlineStr">
        <is>
          <t>Production equipment gross carrying amount</t>
        </is>
      </c>
      <c r="B32" s="5" t="n">
        <v>8473357</v>
      </c>
    </row>
    <row r="33">
      <c r="A33" s="4" t="inlineStr">
        <is>
          <t>Three Lease Agreements with Five Year Terms [Member]</t>
        </is>
      </c>
    </row>
    <row r="34">
      <c r="A34" s="3" t="inlineStr">
        <is>
          <t>Lessee, Lease, Description [Line Items]</t>
        </is>
      </c>
    </row>
    <row r="35">
      <c r="A35" s="4" t="inlineStr">
        <is>
          <t>Finance lease cost</t>
        </is>
      </c>
      <c r="B35" s="6" t="n">
        <v>6900000</v>
      </c>
    </row>
    <row r="36">
      <c r="A36" s="4" t="inlineStr">
        <is>
          <t>Finance lease term</t>
        </is>
      </c>
      <c r="B36" s="4" t="inlineStr">
        <is>
          <t>5 years</t>
        </is>
      </c>
    </row>
    <row r="37">
      <c r="A37" s="4" t="inlineStr">
        <is>
          <t>Lease interest rate</t>
        </is>
      </c>
      <c r="B37" s="4" t="inlineStr">
        <is>
          <t>7.40%</t>
        </is>
      </c>
    </row>
    <row r="38">
      <c r="A38" s="4" t="inlineStr">
        <is>
          <t>Lease payment per invoice rate</t>
        </is>
      </c>
      <c r="B38" s="8" t="n">
        <v>3.32</v>
      </c>
    </row>
    <row r="39">
      <c r="A39" s="4" t="inlineStr">
        <is>
          <t>Payments of monthly rental amount</t>
        </is>
      </c>
      <c r="B39" s="6" t="n">
        <v>15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Leases - Schedule of Financing Lease (Details) - USD ($)</t>
        </is>
      </c>
      <c r="B1" s="2" t="inlineStr">
        <is>
          <t>Nov. 30, 2020</t>
        </is>
      </c>
      <c r="C1" s="2" t="inlineStr">
        <is>
          <t>May 31, 2020</t>
        </is>
      </c>
    </row>
    <row r="2">
      <c r="A2" s="3" t="inlineStr">
        <is>
          <t>Leases [Abstract]</t>
        </is>
      </c>
    </row>
    <row r="3">
      <c r="A3" s="4" t="inlineStr">
        <is>
          <t>Non-cancellable financing leases</t>
        </is>
      </c>
      <c r="B3" s="6" t="n">
        <v>4500077</v>
      </c>
      <c r="C3" s="6" t="n">
        <v>5455656</v>
      </c>
    </row>
    <row r="4">
      <c r="A4" s="4" t="inlineStr">
        <is>
          <t>Less: Current portion</t>
        </is>
      </c>
      <c r="B4" s="5" t="n">
        <v>-1920854</v>
      </c>
      <c r="C4" s="5" t="n">
        <v>-1838251</v>
      </c>
    </row>
    <row r="5">
      <c r="A5" s="4" t="inlineStr">
        <is>
          <t>Non-cancellable financing leases, net of current portion</t>
        </is>
      </c>
      <c r="B5" s="6" t="n">
        <v>2579223</v>
      </c>
      <c r="C5" s="6" t="n">
        <v>36174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Lease Activity (Details) - USD ($)</t>
        </is>
      </c>
      <c r="B1" s="2" t="inlineStr">
        <is>
          <t>6 Months Ended</t>
        </is>
      </c>
    </row>
    <row r="2">
      <c r="B2" s="2" t="inlineStr">
        <is>
          <t>Nov. 30, 2020</t>
        </is>
      </c>
      <c r="C2" s="2" t="inlineStr">
        <is>
          <t>Nov. 30, 2019</t>
        </is>
      </c>
    </row>
    <row r="3">
      <c r="A3" s="3" t="inlineStr">
        <is>
          <t>Leases [Abstract]</t>
        </is>
      </c>
    </row>
    <row r="4">
      <c r="A4" s="4" t="inlineStr">
        <is>
          <t>Financing lease expense - Amortization of right-of-use assets</t>
        </is>
      </c>
      <c r="B4" s="6" t="n">
        <v>505935</v>
      </c>
      <c r="C4" s="6" t="n">
        <v>416000</v>
      </c>
    </row>
    <row r="5">
      <c r="A5" s="4" t="inlineStr">
        <is>
          <t>Financing lease expense - Interest on lease liabilities</t>
        </is>
      </c>
      <c r="B5" s="5" t="n">
        <v>156059</v>
      </c>
      <c r="C5" s="5" t="n">
        <v>220255</v>
      </c>
    </row>
    <row r="6">
      <c r="A6" s="4" t="inlineStr">
        <is>
          <t>Operating lease expense</t>
        </is>
      </c>
      <c r="B6" s="5" t="n">
        <v>40941</v>
      </c>
      <c r="C6" s="5" t="n">
        <v>39650</v>
      </c>
    </row>
    <row r="7">
      <c r="A7" s="4" t="inlineStr">
        <is>
          <t>Short-term lease expense</t>
        </is>
      </c>
      <c r="B7" s="5" t="n">
        <v>723443</v>
      </c>
      <c r="C7" s="5" t="n">
        <v>797835</v>
      </c>
    </row>
    <row r="8">
      <c r="A8" s="4" t="inlineStr">
        <is>
          <t>Total</t>
        </is>
      </c>
      <c r="B8" s="5" t="n">
        <v>1426378</v>
      </c>
      <c r="C8" s="5" t="n">
        <v>1473740</v>
      </c>
    </row>
    <row r="9">
      <c r="A9" s="4" t="inlineStr">
        <is>
          <t>Cash paid for amounts included in the measurement of lease liabilities for finance leases - Operating cash flows</t>
        </is>
      </c>
      <c r="B9" s="5" t="n">
        <v>156059</v>
      </c>
      <c r="C9" s="5" t="n">
        <v>220255</v>
      </c>
    </row>
    <row r="10">
      <c r="A10" s="4" t="inlineStr">
        <is>
          <t>Cash paid for amounts included in the measurement of lease liabilities for finance leases - Financing cash flows</t>
        </is>
      </c>
      <c r="B10" s="5" t="n">
        <v>955580</v>
      </c>
      <c r="C10" s="5" t="n">
        <v>911529</v>
      </c>
    </row>
    <row r="11">
      <c r="A11" s="4" t="inlineStr">
        <is>
          <t>Cash paid for amounts included in the measurement of lease liabilities for operating leases - Operating cash flows</t>
        </is>
      </c>
      <c r="B11" s="5" t="n">
        <v>40941</v>
      </c>
      <c r="C11" s="5" t="n">
        <v>39650</v>
      </c>
    </row>
    <row r="12">
      <c r="A12" s="4" t="inlineStr">
        <is>
          <t>Right-of-use assets obtained in exchange for lease liabilities - Operating leases</t>
        </is>
      </c>
      <c r="B12" s="4" t="inlineStr">
        <is>
          <t xml:space="preserve"> </t>
        </is>
      </c>
      <c r="C12" s="6" t="n">
        <v>67750</v>
      </c>
    </row>
    <row r="13">
      <c r="A13" s="4" t="inlineStr">
        <is>
          <t>Weighted-average remaining lease term (in years) - Financing leases</t>
        </is>
      </c>
      <c r="B13" s="4" t="inlineStr">
        <is>
          <t>2 years 3 months 19 days</t>
        </is>
      </c>
      <c r="C13" s="4" t="inlineStr">
        <is>
          <t>3 years 2 months 12 days</t>
        </is>
      </c>
    </row>
    <row r="14">
      <c r="A14" s="4" t="inlineStr">
        <is>
          <t>Weighted-average remaining lease term (in years) - Operating leases</t>
        </is>
      </c>
      <c r="B14" s="4" t="inlineStr">
        <is>
          <t>2 years 4 months 24 days</t>
        </is>
      </c>
      <c r="C14" s="4" t="inlineStr">
        <is>
          <t>3 years 6 months</t>
        </is>
      </c>
    </row>
    <row r="15">
      <c r="A15" s="4" t="inlineStr">
        <is>
          <t>Weighted-average discount rate - Financing leases</t>
        </is>
      </c>
      <c r="B15" s="4" t="inlineStr">
        <is>
          <t>7.40%</t>
        </is>
      </c>
      <c r="C15" s="4" t="inlineStr">
        <is>
          <t>7.10%</t>
        </is>
      </c>
    </row>
    <row r="16">
      <c r="A16" s="4" t="inlineStr">
        <is>
          <t>Weighted-average discount rate - Operating leases</t>
        </is>
      </c>
      <c r="B16" s="4" t="inlineStr">
        <is>
          <t>5.20%</t>
        </is>
      </c>
      <c r="C16" s="4" t="inlineStr">
        <is>
          <t>5.3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3" customWidth="1" min="3" max="3"/>
  </cols>
  <sheetData>
    <row r="1">
      <c r="A1" s="1" t="inlineStr">
        <is>
          <t>Leases - Schedule of Future Minimum Lease Payments (Details) - USD ($)</t>
        </is>
      </c>
      <c r="B1" s="2" t="inlineStr">
        <is>
          <t>Nov. 30, 2020</t>
        </is>
      </c>
      <c r="C1" s="2" t="inlineStr">
        <is>
          <t>May 31, 2020</t>
        </is>
      </c>
    </row>
    <row r="2">
      <c r="A2" s="3" t="inlineStr">
        <is>
          <t>Leases [Abstract]</t>
        </is>
      </c>
    </row>
    <row r="3">
      <c r="A3" s="4" t="inlineStr">
        <is>
          <t>Twelve months ended November 30, 2021</t>
        </is>
      </c>
      <c r="B3" s="6" t="n">
        <v>2186436</v>
      </c>
    </row>
    <row r="4">
      <c r="A4" s="4" t="inlineStr">
        <is>
          <t>Twelve months ended November 30, 2022</t>
        </is>
      </c>
      <c r="B4" s="5" t="n">
        <v>1991930</v>
      </c>
    </row>
    <row r="5">
      <c r="A5" s="4" t="inlineStr">
        <is>
          <t>Twelve months ended November 30, 2023</t>
        </is>
      </c>
      <c r="B5" s="5" t="n">
        <v>701171</v>
      </c>
    </row>
    <row r="6">
      <c r="A6" s="4" t="inlineStr">
        <is>
          <t>Twelve months ended November 30, 2024</t>
        </is>
      </c>
      <c r="B6" s="5" t="n">
        <v>23669</v>
      </c>
    </row>
    <row r="7">
      <c r="A7" s="4" t="inlineStr">
        <is>
          <t>Twelve months ended November 30, 2025</t>
        </is>
      </c>
      <c r="B7" s="5" t="n">
        <v>3593</v>
      </c>
    </row>
    <row r="8">
      <c r="A8" s="4" t="inlineStr">
        <is>
          <t>Total future minimum lease payments</t>
        </is>
      </c>
      <c r="B8" s="5" t="n">
        <v>4906799</v>
      </c>
    </row>
    <row r="9">
      <c r="A9" s="4" t="inlineStr">
        <is>
          <t>Present value discount</t>
        </is>
      </c>
      <c r="B9" s="5" t="n">
        <v>406722</v>
      </c>
    </row>
    <row r="10">
      <c r="A10" s="4" t="inlineStr">
        <is>
          <t>Present value of minimum lease payments</t>
        </is>
      </c>
      <c r="B10" s="5" t="n">
        <v>4500077</v>
      </c>
      <c r="C10" s="6" t="n">
        <v>5455656</v>
      </c>
    </row>
    <row r="11">
      <c r="A11" s="4" t="inlineStr">
        <is>
          <t>Twelve months ended November 30, 2021</t>
        </is>
      </c>
      <c r="B11" s="5" t="n">
        <v>81881</v>
      </c>
    </row>
    <row r="12">
      <c r="A12" s="4" t="inlineStr">
        <is>
          <t>Twelve months ended November 30, 2022</t>
        </is>
      </c>
      <c r="B12" s="5" t="n">
        <v>37881</v>
      </c>
    </row>
    <row r="13">
      <c r="A13" s="4" t="inlineStr">
        <is>
          <t>Twelve months ended November 30, 2023</t>
        </is>
      </c>
      <c r="B13" s="5" t="n">
        <v>27751</v>
      </c>
    </row>
    <row r="14">
      <c r="A14" s="4" t="inlineStr">
        <is>
          <t>Twelve months ended November 30, 2024</t>
        </is>
      </c>
      <c r="B14" s="5" t="n">
        <v>9037</v>
      </c>
    </row>
    <row r="15">
      <c r="A15" s="4" t="inlineStr">
        <is>
          <t>Twelve months ended November 30, 2025</t>
        </is>
      </c>
      <c r="B15" s="4" t="inlineStr">
        <is>
          <t xml:space="preserve"> </t>
        </is>
      </c>
    </row>
    <row r="16">
      <c r="A16" s="4" t="inlineStr">
        <is>
          <t>Total future minimum lease payments</t>
        </is>
      </c>
      <c r="B16" s="5" t="n">
        <v>156550</v>
      </c>
    </row>
    <row r="17">
      <c r="A17" s="4" t="inlineStr">
        <is>
          <t>Present value discount</t>
        </is>
      </c>
      <c r="B17" s="5" t="n">
        <v>11281</v>
      </c>
    </row>
    <row r="18">
      <c r="A18" s="4" t="inlineStr">
        <is>
          <t>Present value of minimum lease payments</t>
        </is>
      </c>
      <c r="B18" s="6" t="n">
        <v>1452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Deferred Revenue (Details Narrative)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c r="F2" s="2" t="inlineStr">
        <is>
          <t>May 31, 2020</t>
        </is>
      </c>
    </row>
    <row r="3">
      <c r="A3" s="4" t="inlineStr">
        <is>
          <t>Revenue</t>
        </is>
      </c>
      <c r="B3" s="6" t="n">
        <v>15523318</v>
      </c>
      <c r="C3" s="6" t="n">
        <v>19503462</v>
      </c>
      <c r="D3" s="6" t="n">
        <v>33091494</v>
      </c>
      <c r="E3" s="6" t="n">
        <v>38167971</v>
      </c>
    </row>
    <row r="4">
      <c r="A4" s="4" t="inlineStr">
        <is>
          <t>Customer advances</t>
        </is>
      </c>
      <c r="D4" s="5" t="n">
        <v>1380000</v>
      </c>
      <c r="E4" s="5" t="n">
        <v>0</v>
      </c>
    </row>
    <row r="5">
      <c r="A5" s="4" t="inlineStr">
        <is>
          <t>Deferred revenue</t>
        </is>
      </c>
      <c r="B5" s="6" t="n">
        <v>1403007</v>
      </c>
      <c r="D5" s="5" t="n">
        <v>1403007</v>
      </c>
      <c r="F5" s="6" t="n">
        <v>3793167</v>
      </c>
    </row>
    <row r="6">
      <c r="A6" s="4" t="inlineStr">
        <is>
          <t>Pallets [Member]</t>
        </is>
      </c>
    </row>
    <row r="7">
      <c r="A7" s="4" t="inlineStr">
        <is>
          <t>Revenue</t>
        </is>
      </c>
      <c r="D7" s="6" t="n">
        <v>3770160</v>
      </c>
      <c r="E7" s="6" t="n">
        <v>6865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Sales</t>
        </is>
      </c>
      <c r="B4" s="6" t="n">
        <v>15523318</v>
      </c>
      <c r="C4" s="6" t="n">
        <v>19503462</v>
      </c>
      <c r="D4" s="6" t="n">
        <v>33091494</v>
      </c>
      <c r="E4" s="6" t="n">
        <v>38167971</v>
      </c>
    </row>
    <row r="5">
      <c r="A5" s="4" t="inlineStr">
        <is>
          <t>Cost of Sales</t>
        </is>
      </c>
      <c r="B5" s="5" t="n">
        <v>12423073</v>
      </c>
      <c r="C5" s="5" t="n">
        <v>17353239</v>
      </c>
      <c r="D5" s="5" t="n">
        <v>27032690</v>
      </c>
      <c r="E5" s="5" t="n">
        <v>33656973</v>
      </c>
    </row>
    <row r="6">
      <c r="A6" s="4" t="inlineStr">
        <is>
          <t>Gross Profit</t>
        </is>
      </c>
      <c r="B6" s="5" t="n">
        <v>3100245</v>
      </c>
      <c r="C6" s="5" t="n">
        <v>2150223</v>
      </c>
      <c r="D6" s="5" t="n">
        <v>6058804</v>
      </c>
      <c r="E6" s="5" t="n">
        <v>4510998</v>
      </c>
    </row>
    <row r="7">
      <c r="A7" s="4" t="inlineStr">
        <is>
          <t>Selling, General and Administrative Expenses</t>
        </is>
      </c>
      <c r="B7" s="5" t="n">
        <v>1331219</v>
      </c>
      <c r="C7" s="5" t="n">
        <v>1112630</v>
      </c>
      <c r="D7" s="5" t="n">
        <v>2471457</v>
      </c>
      <c r="E7" s="5" t="n">
        <v>2190228</v>
      </c>
    </row>
    <row r="8">
      <c r="A8" s="4" t="inlineStr">
        <is>
          <t>Operating Income</t>
        </is>
      </c>
      <c r="B8" s="5" t="n">
        <v>1769026</v>
      </c>
      <c r="C8" s="5" t="n">
        <v>1037593</v>
      </c>
      <c r="D8" s="5" t="n">
        <v>3587347</v>
      </c>
      <c r="E8" s="5" t="n">
        <v>2320770</v>
      </c>
    </row>
    <row r="9">
      <c r="A9" s="3" t="inlineStr">
        <is>
          <t>Other Income (Expense):</t>
        </is>
      </c>
    </row>
    <row r="10">
      <c r="A10" s="4" t="inlineStr">
        <is>
          <t>Other income</t>
        </is>
      </c>
      <c r="B10" s="5" t="n">
        <v>2434</v>
      </c>
      <c r="C10" s="5" t="n">
        <v>2880</v>
      </c>
      <c r="D10" s="5" t="n">
        <v>8944</v>
      </c>
      <c r="E10" s="5" t="n">
        <v>4913</v>
      </c>
    </row>
    <row r="11">
      <c r="A11" s="4" t="inlineStr">
        <is>
          <t>Interest expense</t>
        </is>
      </c>
      <c r="B11" s="5" t="n">
        <v>-291387</v>
      </c>
      <c r="C11" s="5" t="n">
        <v>-432788</v>
      </c>
      <c r="D11" s="5" t="n">
        <v>-653060</v>
      </c>
      <c r="E11" s="5" t="n">
        <v>-913699</v>
      </c>
    </row>
    <row r="12">
      <c r="A12" s="4" t="inlineStr">
        <is>
          <t>Income before Income Taxes</t>
        </is>
      </c>
      <c r="B12" s="5" t="n">
        <v>1480073</v>
      </c>
      <c r="C12" s="5" t="n">
        <v>607685</v>
      </c>
      <c r="D12" s="5" t="n">
        <v>2943231</v>
      </c>
      <c r="E12" s="5" t="n">
        <v>1411984</v>
      </c>
    </row>
    <row r="13">
      <c r="A13" s="4" t="inlineStr">
        <is>
          <t>Provision for Income Taxes</t>
        </is>
      </c>
      <c r="B13" s="5" t="n">
        <v>457000</v>
      </c>
      <c r="C13" s="5" t="n">
        <v>135000</v>
      </c>
      <c r="D13" s="5" t="n">
        <v>911000</v>
      </c>
      <c r="E13" s="5" t="n">
        <v>320000</v>
      </c>
    </row>
    <row r="14">
      <c r="A14" s="4" t="inlineStr">
        <is>
          <t>Net Income</t>
        </is>
      </c>
      <c r="B14" s="5" t="n">
        <v>1023073</v>
      </c>
      <c r="C14" s="5" t="n">
        <v>472685</v>
      </c>
      <c r="D14" s="5" t="n">
        <v>2032231</v>
      </c>
      <c r="E14" s="5" t="n">
        <v>1091984</v>
      </c>
    </row>
    <row r="15">
      <c r="A15" s="4" t="inlineStr">
        <is>
          <t>Income Attributable to Non-controlling Interest</t>
        </is>
      </c>
      <c r="B15" s="5" t="n">
        <v>-67975</v>
      </c>
      <c r="C15" s="5" t="n">
        <v>-65620</v>
      </c>
      <c r="D15" s="5" t="n">
        <v>-135014</v>
      </c>
      <c r="E15" s="5" t="n">
        <v>-130306</v>
      </c>
    </row>
    <row r="16">
      <c r="A16" s="4" t="inlineStr">
        <is>
          <t>Preferred Dividends</t>
        </is>
      </c>
      <c r="B16" s="5" t="n">
        <v>-81918</v>
      </c>
      <c r="C16" s="5" t="n">
        <v>-102637</v>
      </c>
      <c r="D16" s="5" t="n">
        <v>-163836</v>
      </c>
      <c r="E16" s="5" t="n">
        <v>-215000</v>
      </c>
    </row>
    <row r="17">
      <c r="A17" s="4" t="inlineStr">
        <is>
          <t>Net Income Attributable to Common Stockholders</t>
        </is>
      </c>
      <c r="B17" s="6" t="n">
        <v>873180</v>
      </c>
      <c r="C17" s="6" t="n">
        <v>304428</v>
      </c>
      <c r="D17" s="6" t="n">
        <v>1733381</v>
      </c>
      <c r="E17" s="6" t="n">
        <v>746678</v>
      </c>
    </row>
    <row r="18">
      <c r="A18" s="4" t="inlineStr">
        <is>
          <t>Income Per Share of Common Stock - Basic and Diluted</t>
        </is>
      </c>
      <c r="B18" s="8" t="n">
        <v>0.03</v>
      </c>
      <c r="C18" s="8" t="n">
        <v>0.01</v>
      </c>
      <c r="D18" s="8" t="n">
        <v>0.06</v>
      </c>
      <c r="E18" s="8" t="n">
        <v>0.03</v>
      </c>
    </row>
    <row r="19">
      <c r="A19" s="4" t="inlineStr">
        <is>
          <t>Weighted Average Shares of Common Stock Outstanding - Basic</t>
        </is>
      </c>
      <c r="B19" s="5" t="n">
        <v>28361201</v>
      </c>
      <c r="C19" s="5" t="n">
        <v>28361201</v>
      </c>
      <c r="D19" s="5" t="n">
        <v>28361201</v>
      </c>
      <c r="E19" s="5" t="n">
        <v>28361201</v>
      </c>
    </row>
    <row r="20">
      <c r="A20" s="4" t="inlineStr">
        <is>
          <t>Weighted Average Shares of Common Stock Outstanding - Diluted</t>
        </is>
      </c>
      <c r="B20" s="5" t="n">
        <v>32363683</v>
      </c>
      <c r="C20" s="5" t="n">
        <v>29001160</v>
      </c>
      <c r="D20" s="5" t="n">
        <v>32363351</v>
      </c>
      <c r="E20" s="5" t="n">
        <v>29005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and Revenue Recognition (Details Narrative)</t>
        </is>
      </c>
      <c r="B1" s="2" t="inlineStr">
        <is>
          <t>6 Months Ended</t>
        </is>
      </c>
    </row>
    <row r="2">
      <c r="B2" s="2" t="inlineStr">
        <is>
          <t>Nov. 30, 2020</t>
        </is>
      </c>
      <c r="C2" s="2" t="inlineStr">
        <is>
          <t>Nov. 30, 2019</t>
        </is>
      </c>
    </row>
    <row r="3">
      <c r="A3" s="4" t="inlineStr">
        <is>
          <t>Canada and Mexico [Member]</t>
        </is>
      </c>
    </row>
    <row r="4">
      <c r="A4" s="3" t="inlineStr">
        <is>
          <t>Disaggregation of Revenue [Line Items]</t>
        </is>
      </c>
    </row>
    <row r="5">
      <c r="A5" s="4" t="inlineStr">
        <is>
          <t>Concentration risk percentage</t>
        </is>
      </c>
      <c r="B5" s="4" t="inlineStr">
        <is>
          <t>0.80%</t>
        </is>
      </c>
      <c r="C5" s="4" t="inlineStr">
        <is>
          <t>4.7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venue Recognition - Schedule of Sale of Revenues for Customer Categories (Details)</t>
        </is>
      </c>
      <c r="B1" s="2" t="inlineStr">
        <is>
          <t>6 Months Ended</t>
        </is>
      </c>
    </row>
    <row r="2">
      <c r="B2" s="2" t="inlineStr">
        <is>
          <t>Nov. 30, 2020</t>
        </is>
      </c>
      <c r="C2" s="2" t="inlineStr">
        <is>
          <t>Nov. 30, 2019</t>
        </is>
      </c>
    </row>
    <row r="3">
      <c r="A3" s="4" t="inlineStr">
        <is>
          <t>End User Customers [Member]</t>
        </is>
      </c>
    </row>
    <row r="4">
      <c r="A4" s="3" t="inlineStr">
        <is>
          <t>Concentration Risk [Line Items]</t>
        </is>
      </c>
    </row>
    <row r="5">
      <c r="A5" s="4" t="inlineStr">
        <is>
          <t>Total</t>
        </is>
      </c>
      <c r="B5" s="4" t="inlineStr">
        <is>
          <t>86.00%</t>
        </is>
      </c>
      <c r="C5" s="4" t="inlineStr">
        <is>
          <t>89.00%</t>
        </is>
      </c>
    </row>
    <row r="6">
      <c r="A6" s="4" t="inlineStr">
        <is>
          <t>Distributors [Member]</t>
        </is>
      </c>
    </row>
    <row r="7">
      <c r="A7" s="3" t="inlineStr">
        <is>
          <t>Concentration Risk [Line Items]</t>
        </is>
      </c>
    </row>
    <row r="8">
      <c r="A8" s="4" t="inlineStr">
        <is>
          <t>Total</t>
        </is>
      </c>
      <c r="B8" s="4" t="inlineStr">
        <is>
          <t>14.00%</t>
        </is>
      </c>
      <c r="C8" s="4" t="inlineStr">
        <is>
          <t>1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Concentrations, Risks and Uncertainties (Details Narrative) - USD ($)</t>
        </is>
      </c>
      <c r="B1" s="2" t="inlineStr">
        <is>
          <t>Jan. 01, 2021</t>
        </is>
      </c>
      <c r="C1" s="2" t="inlineStr">
        <is>
          <t>Nov. 30, 2020</t>
        </is>
      </c>
      <c r="D1" s="2" t="inlineStr">
        <is>
          <t>Nov. 30, 2019</t>
        </is>
      </c>
      <c r="E1" s="2" t="inlineStr">
        <is>
          <t>Dec. 15, 2005</t>
        </is>
      </c>
    </row>
    <row r="2">
      <c r="A2" s="4" t="inlineStr">
        <is>
          <t>Robert B. Rosene, Jr. [Member]</t>
        </is>
      </c>
    </row>
    <row r="3">
      <c r="A3" s="3" t="inlineStr">
        <is>
          <t>Concentration Risk [Line Items]</t>
        </is>
      </c>
    </row>
    <row r="4">
      <c r="A4" s="4" t="inlineStr">
        <is>
          <t>Note payable</t>
        </is>
      </c>
      <c r="C4" s="6" t="n">
        <v>3649878</v>
      </c>
      <c r="E4" s="6" t="n">
        <v>2066000</v>
      </c>
    </row>
    <row r="5">
      <c r="A5" s="4" t="inlineStr">
        <is>
          <t>Debt instrument, maturity date</t>
        </is>
      </c>
      <c r="C5" s="4" t="inlineStr">
        <is>
          <t>Jan. 15,
		2022</t>
        </is>
      </c>
    </row>
    <row r="6">
      <c r="A6" s="4" t="inlineStr">
        <is>
          <t>Fiscal Year 2021 [Member]</t>
        </is>
      </c>
    </row>
    <row r="7">
      <c r="A7" s="3" t="inlineStr">
        <is>
          <t>Concentration Risk [Line Items]</t>
        </is>
      </c>
    </row>
    <row r="8">
      <c r="A8" s="4" t="inlineStr">
        <is>
          <t>Customer purchases amount</t>
        </is>
      </c>
      <c r="C8" s="6" t="n">
        <v>524321</v>
      </c>
    </row>
    <row r="9">
      <c r="A9" s="4" t="inlineStr">
        <is>
          <t>Fiscal Year 2020 [Member]</t>
        </is>
      </c>
    </row>
    <row r="10">
      <c r="A10" s="3" t="inlineStr">
        <is>
          <t>Concentration Risk [Line Items]</t>
        </is>
      </c>
    </row>
    <row r="11">
      <c r="A11" s="4" t="inlineStr">
        <is>
          <t>Customer purchases amount</t>
        </is>
      </c>
      <c r="C11" s="6" t="n">
        <v>1019279</v>
      </c>
    </row>
    <row r="12">
      <c r="A12" s="4" t="inlineStr">
        <is>
          <t>Sales Revenue, Net [Member] | Minimum [Member]</t>
        </is>
      </c>
    </row>
    <row r="13">
      <c r="A13" s="3" t="inlineStr">
        <is>
          <t>Concentration Risk [Line Items]</t>
        </is>
      </c>
    </row>
    <row r="14">
      <c r="A14" s="4" t="inlineStr">
        <is>
          <t>Concentration risk percentage</t>
        </is>
      </c>
      <c r="B14" s="4" t="inlineStr">
        <is>
          <t>4.00%</t>
        </is>
      </c>
    </row>
    <row r="15">
      <c r="A15" s="4" t="inlineStr">
        <is>
          <t>Sales Revenue, Net [Member] | Maximum [Member]</t>
        </is>
      </c>
    </row>
    <row r="16">
      <c r="A16" s="3" t="inlineStr">
        <is>
          <t>Concentration Risk [Line Items]</t>
        </is>
      </c>
    </row>
    <row r="17">
      <c r="A17" s="4" t="inlineStr">
        <is>
          <t>Concentration risk percentage</t>
        </is>
      </c>
      <c r="B17" s="4" t="inlineStr">
        <is>
          <t>5.00%</t>
        </is>
      </c>
    </row>
    <row r="18">
      <c r="A18" s="4" t="inlineStr">
        <is>
          <t>Sales Revenue, Net [Member] | Four Customers [Member]</t>
        </is>
      </c>
    </row>
    <row r="19">
      <c r="A19" s="3" t="inlineStr">
        <is>
          <t>Concentration Risk [Line Items]</t>
        </is>
      </c>
    </row>
    <row r="20">
      <c r="A20" s="4" t="inlineStr">
        <is>
          <t>Concentration risk percentage</t>
        </is>
      </c>
      <c r="C20" s="4" t="inlineStr">
        <is>
          <t>86.00%</t>
        </is>
      </c>
      <c r="D20" s="4" t="inlineStr">
        <is>
          <t>8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t>
        </is>
      </c>
      <c r="B1" s="2" t="inlineStr">
        <is>
          <t>Nov. 30, 2020USD ($)</t>
        </is>
      </c>
    </row>
    <row r="2">
      <c r="A2" s="3" t="inlineStr">
        <is>
          <t>Commitments and Contingencies Disclosure [Abstract]</t>
        </is>
      </c>
    </row>
    <row r="3">
      <c r="A3" s="4" t="inlineStr">
        <is>
          <t>Purchase of production equipment</t>
        </is>
      </c>
      <c r="B3" s="6" t="n">
        <v>445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7" customWidth="1" min="1" max="1"/>
    <col width="25" customWidth="1" min="2" max="2"/>
    <col width="22" customWidth="1" min="3" max="3"/>
    <col width="36" customWidth="1" min="4" max="4"/>
    <col width="29" customWidth="1" min="5" max="5"/>
    <col width="46" customWidth="1" min="6" max="6"/>
    <col width="34" customWidth="1" min="7" max="7"/>
    <col width="13" customWidth="1" min="8" max="8"/>
  </cols>
  <sheetData>
    <row r="1">
      <c r="A1" s="1" t="inlineStr">
        <is>
          <t>Consolidated Statements of Changes in Equity (Unaudited) - USD ($)</t>
        </is>
      </c>
      <c r="B1" s="2" t="inlineStr">
        <is>
          <t>Preferred Stock [Member]</t>
        </is>
      </c>
      <c r="C1" s="2" t="inlineStr">
        <is>
          <t>Common Stock [Member]</t>
        </is>
      </c>
      <c r="D1" s="2" t="inlineStr">
        <is>
          <t>Additional Paid-in Capital [Member]</t>
        </is>
      </c>
      <c r="E1" s="2" t="inlineStr">
        <is>
          <t>Accumulated Deficit [Member]</t>
        </is>
      </c>
      <c r="F1" s="2" t="inlineStr">
        <is>
          <t>Total Greystone Stockholders' Equity [Member]</t>
        </is>
      </c>
      <c r="G1" s="2" t="inlineStr">
        <is>
          <t>Non-controlling Interest [Member]</t>
        </is>
      </c>
      <c r="H1" s="2" t="inlineStr">
        <is>
          <t>Total</t>
        </is>
      </c>
    </row>
    <row r="2">
      <c r="A2" s="4" t="inlineStr">
        <is>
          <t>Balance at May. 31, 2019</t>
        </is>
      </c>
      <c r="B2" s="6" t="n">
        <v>5</v>
      </c>
      <c r="C2" s="6" t="n">
        <v>2836</v>
      </c>
      <c r="D2" s="6" t="n">
        <v>53790764</v>
      </c>
      <c r="E2" s="6" t="n">
        <v>-51108677</v>
      </c>
      <c r="F2" s="6" t="n">
        <v>2684928</v>
      </c>
      <c r="G2" s="6" t="n">
        <v>1126271</v>
      </c>
      <c r="H2" s="6" t="n">
        <v>3811199</v>
      </c>
    </row>
    <row r="3">
      <c r="A3" s="4" t="inlineStr">
        <is>
          <t>Balance, shares at May. 31, 2019</t>
        </is>
      </c>
      <c r="B3" s="5" t="n">
        <v>50000</v>
      </c>
      <c r="C3" s="5" t="n">
        <v>28361201</v>
      </c>
    </row>
    <row r="4">
      <c r="A4" s="4" t="inlineStr">
        <is>
          <t>Cash distributions</t>
        </is>
      </c>
      <c r="B4" s="4" t="inlineStr">
        <is>
          <t xml:space="preserve"> </t>
        </is>
      </c>
      <c r="C4" s="4" t="inlineStr">
        <is>
          <t xml:space="preserve"> </t>
        </is>
      </c>
      <c r="D4" s="4" t="inlineStr">
        <is>
          <t xml:space="preserve"> </t>
        </is>
      </c>
      <c r="E4" s="4" t="inlineStr">
        <is>
          <t xml:space="preserve"> </t>
        </is>
      </c>
      <c r="F4" s="4" t="inlineStr">
        <is>
          <t xml:space="preserve"> </t>
        </is>
      </c>
      <c r="G4" s="5" t="n">
        <v>-52200</v>
      </c>
      <c r="H4" s="5" t="n">
        <v>-52200</v>
      </c>
    </row>
    <row r="5">
      <c r="A5" s="4" t="inlineStr">
        <is>
          <t>Preferred dividends</t>
        </is>
      </c>
      <c r="B5" s="4" t="inlineStr">
        <is>
          <t xml:space="preserve"> </t>
        </is>
      </c>
      <c r="C5" s="4" t="inlineStr">
        <is>
          <t xml:space="preserve"> </t>
        </is>
      </c>
      <c r="D5" s="4" t="inlineStr">
        <is>
          <t xml:space="preserve"> </t>
        </is>
      </c>
      <c r="E5" s="5" t="n">
        <v>-112363</v>
      </c>
      <c r="F5" s="5" t="n">
        <v>-112363</v>
      </c>
      <c r="G5" s="4" t="inlineStr">
        <is>
          <t xml:space="preserve"> </t>
        </is>
      </c>
      <c r="H5" s="5" t="n">
        <v>-112363</v>
      </c>
    </row>
    <row r="6">
      <c r="A6" s="4" t="inlineStr">
        <is>
          <t>Net income</t>
        </is>
      </c>
      <c r="B6" s="4" t="inlineStr">
        <is>
          <t xml:space="preserve"> </t>
        </is>
      </c>
      <c r="C6" s="4" t="inlineStr">
        <is>
          <t xml:space="preserve"> </t>
        </is>
      </c>
      <c r="D6" s="4" t="inlineStr">
        <is>
          <t xml:space="preserve"> </t>
        </is>
      </c>
      <c r="E6" s="5" t="n">
        <v>554613</v>
      </c>
      <c r="F6" s="5" t="n">
        <v>554613</v>
      </c>
      <c r="G6" s="5" t="n">
        <v>64686</v>
      </c>
      <c r="H6" s="5" t="n">
        <v>619299</v>
      </c>
    </row>
    <row r="7">
      <c r="A7" s="4" t="inlineStr">
        <is>
          <t>Balance at Aug. 31, 2019</t>
        </is>
      </c>
      <c r="B7" s="6" t="n">
        <v>5</v>
      </c>
      <c r="C7" s="6" t="n">
        <v>2836</v>
      </c>
      <c r="D7" s="5" t="n">
        <v>53790764</v>
      </c>
      <c r="E7" s="5" t="n">
        <v>-50666427</v>
      </c>
      <c r="F7" s="5" t="n">
        <v>3127178</v>
      </c>
      <c r="G7" s="5" t="n">
        <v>1138757</v>
      </c>
      <c r="H7" s="5" t="n">
        <v>4265935</v>
      </c>
    </row>
    <row r="8">
      <c r="A8" s="4" t="inlineStr">
        <is>
          <t>Balance, shares at Aug. 31, 2019</t>
        </is>
      </c>
      <c r="B8" s="5" t="n">
        <v>50000</v>
      </c>
      <c r="C8" s="5" t="n">
        <v>28361201</v>
      </c>
    </row>
    <row r="9">
      <c r="A9" s="4" t="inlineStr">
        <is>
          <t>Balance at May. 31, 2019</t>
        </is>
      </c>
      <c r="B9" s="6" t="n">
        <v>5</v>
      </c>
      <c r="C9" s="6" t="n">
        <v>2836</v>
      </c>
      <c r="D9" s="5" t="n">
        <v>53790764</v>
      </c>
      <c r="E9" s="5" t="n">
        <v>-51108677</v>
      </c>
      <c r="F9" s="5" t="n">
        <v>2684928</v>
      </c>
      <c r="G9" s="5" t="n">
        <v>1126271</v>
      </c>
      <c r="H9" s="5" t="n">
        <v>3811199</v>
      </c>
    </row>
    <row r="10">
      <c r="A10" s="4" t="inlineStr">
        <is>
          <t>Balance, shares at May. 31, 2019</t>
        </is>
      </c>
      <c r="B10" s="5" t="n">
        <v>50000</v>
      </c>
      <c r="C10" s="5" t="n">
        <v>28361201</v>
      </c>
    </row>
    <row r="11">
      <c r="A11" s="4" t="inlineStr">
        <is>
          <t>Net income</t>
        </is>
      </c>
      <c r="H11" s="5" t="n">
        <v>1091984</v>
      </c>
    </row>
    <row r="12">
      <c r="A12" s="4" t="inlineStr">
        <is>
          <t>Balance at Nov. 30, 2019</t>
        </is>
      </c>
      <c r="B12" s="6" t="n">
        <v>5</v>
      </c>
      <c r="C12" s="6" t="n">
        <v>2836</v>
      </c>
      <c r="D12" s="5" t="n">
        <v>53790764</v>
      </c>
      <c r="E12" s="5" t="n">
        <v>-50361999</v>
      </c>
      <c r="F12" s="5" t="n">
        <v>3431606</v>
      </c>
      <c r="G12" s="5" t="n">
        <v>1134777</v>
      </c>
      <c r="H12" s="5" t="n">
        <v>4566383</v>
      </c>
    </row>
    <row r="13">
      <c r="A13" s="4" t="inlineStr">
        <is>
          <t>Balance, shares at Nov. 30, 2019</t>
        </is>
      </c>
      <c r="B13" s="5" t="n">
        <v>50000</v>
      </c>
      <c r="C13" s="5" t="n">
        <v>28361201</v>
      </c>
    </row>
    <row r="14">
      <c r="A14" s="4" t="inlineStr">
        <is>
          <t>Balance at Aug. 31, 2019</t>
        </is>
      </c>
      <c r="B14" s="6" t="n">
        <v>5</v>
      </c>
      <c r="C14" s="6" t="n">
        <v>2836</v>
      </c>
      <c r="D14" s="5" t="n">
        <v>53790764</v>
      </c>
      <c r="E14" s="5" t="n">
        <v>-50666427</v>
      </c>
      <c r="F14" s="5" t="n">
        <v>3127178</v>
      </c>
      <c r="G14" s="5" t="n">
        <v>1138757</v>
      </c>
      <c r="H14" s="5" t="n">
        <v>4265935</v>
      </c>
    </row>
    <row r="15">
      <c r="A15" s="4" t="inlineStr">
        <is>
          <t>Balance, shares at Aug. 31, 2019</t>
        </is>
      </c>
      <c r="B15" s="5" t="n">
        <v>50000</v>
      </c>
      <c r="C15" s="5" t="n">
        <v>28361201</v>
      </c>
    </row>
    <row r="16">
      <c r="A16" s="4" t="inlineStr">
        <is>
          <t>Cash distributions</t>
        </is>
      </c>
      <c r="B16" s="4" t="inlineStr">
        <is>
          <t xml:space="preserve"> </t>
        </is>
      </c>
      <c r="C16" s="4" t="inlineStr">
        <is>
          <t xml:space="preserve"> </t>
        </is>
      </c>
      <c r="D16" s="4" t="inlineStr">
        <is>
          <t xml:space="preserve"> </t>
        </is>
      </c>
      <c r="E16" s="4" t="inlineStr">
        <is>
          <t xml:space="preserve"> </t>
        </is>
      </c>
      <c r="F16" s="4" t="inlineStr">
        <is>
          <t xml:space="preserve"> </t>
        </is>
      </c>
      <c r="G16" s="5" t="n">
        <v>-69600</v>
      </c>
      <c r="H16" s="5" t="n">
        <v>-69600</v>
      </c>
    </row>
    <row r="17">
      <c r="A17" s="4" t="inlineStr">
        <is>
          <t>Preferred dividends</t>
        </is>
      </c>
      <c r="B17" s="4" t="inlineStr">
        <is>
          <t xml:space="preserve"> </t>
        </is>
      </c>
      <c r="C17" s="4" t="inlineStr">
        <is>
          <t xml:space="preserve"> </t>
        </is>
      </c>
      <c r="D17" s="4" t="inlineStr">
        <is>
          <t xml:space="preserve"> </t>
        </is>
      </c>
      <c r="E17" s="5" t="n">
        <v>-102637</v>
      </c>
      <c r="F17" s="5" t="n">
        <v>-102637</v>
      </c>
      <c r="G17" s="4" t="inlineStr">
        <is>
          <t xml:space="preserve"> </t>
        </is>
      </c>
      <c r="H17" s="5" t="n">
        <v>-215000</v>
      </c>
    </row>
    <row r="18">
      <c r="A18" s="4" t="inlineStr">
        <is>
          <t>Net income</t>
        </is>
      </c>
      <c r="B18" s="4" t="inlineStr">
        <is>
          <t xml:space="preserve"> </t>
        </is>
      </c>
      <c r="C18" s="4" t="inlineStr">
        <is>
          <t xml:space="preserve"> </t>
        </is>
      </c>
      <c r="D18" s="4" t="inlineStr">
        <is>
          <t xml:space="preserve"> </t>
        </is>
      </c>
      <c r="E18" s="5" t="n">
        <v>407065</v>
      </c>
      <c r="F18" s="5" t="n">
        <v>407065</v>
      </c>
      <c r="G18" s="5" t="n">
        <v>65620</v>
      </c>
      <c r="H18" s="5" t="n">
        <v>472685</v>
      </c>
    </row>
    <row r="19">
      <c r="A19" s="4" t="inlineStr">
        <is>
          <t>Balance at Nov. 30, 2019</t>
        </is>
      </c>
      <c r="B19" s="6" t="n">
        <v>5</v>
      </c>
      <c r="C19" s="6" t="n">
        <v>2836</v>
      </c>
      <c r="D19" s="5" t="n">
        <v>53790764</v>
      </c>
      <c r="E19" s="5" t="n">
        <v>-50361999</v>
      </c>
      <c r="F19" s="5" t="n">
        <v>3431606</v>
      </c>
      <c r="G19" s="5" t="n">
        <v>1134777</v>
      </c>
      <c r="H19" s="5" t="n">
        <v>4566383</v>
      </c>
    </row>
    <row r="20">
      <c r="A20" s="4" t="inlineStr">
        <is>
          <t>Balance, shares at Nov. 30, 2019</t>
        </is>
      </c>
      <c r="B20" s="5" t="n">
        <v>50000</v>
      </c>
      <c r="C20" s="5" t="n">
        <v>28361201</v>
      </c>
    </row>
    <row r="21">
      <c r="A21" s="4" t="inlineStr">
        <is>
          <t>Balance at May. 31, 2020</t>
        </is>
      </c>
      <c r="B21" s="6" t="n">
        <v>5</v>
      </c>
      <c r="C21" s="6" t="n">
        <v>2836</v>
      </c>
      <c r="D21" s="5" t="n">
        <v>53790764</v>
      </c>
      <c r="E21" s="5" t="n">
        <v>-46807092</v>
      </c>
      <c r="F21" s="5" t="n">
        <v>6986513</v>
      </c>
      <c r="G21" s="5" t="n">
        <v>1173020</v>
      </c>
      <c r="H21" s="5" t="n">
        <v>8159533</v>
      </c>
    </row>
    <row r="22">
      <c r="A22" s="4" t="inlineStr">
        <is>
          <t>Balance, shares at May. 31, 2020</t>
        </is>
      </c>
      <c r="B22" s="5" t="n">
        <v>50000</v>
      </c>
      <c r="C22" s="5" t="n">
        <v>28361201</v>
      </c>
    </row>
    <row r="23">
      <c r="A23" s="4" t="inlineStr">
        <is>
          <t>Cash distributions</t>
        </is>
      </c>
      <c r="B23" s="4" t="inlineStr">
        <is>
          <t xml:space="preserve"> </t>
        </is>
      </c>
      <c r="C23" s="4" t="inlineStr">
        <is>
          <t xml:space="preserve"> </t>
        </is>
      </c>
      <c r="D23" s="4" t="inlineStr">
        <is>
          <t xml:space="preserve"> </t>
        </is>
      </c>
      <c r="E23" s="4" t="inlineStr">
        <is>
          <t xml:space="preserve"> </t>
        </is>
      </c>
      <c r="F23" s="4" t="inlineStr">
        <is>
          <t xml:space="preserve"> </t>
        </is>
      </c>
      <c r="G23" s="5" t="n">
        <v>-52200</v>
      </c>
      <c r="H23" s="5" t="n">
        <v>-52200</v>
      </c>
    </row>
    <row r="24">
      <c r="A24" s="4" t="inlineStr">
        <is>
          <t>Preferred dividends</t>
        </is>
      </c>
      <c r="B24" s="4" t="inlineStr">
        <is>
          <t xml:space="preserve"> </t>
        </is>
      </c>
      <c r="C24" s="4" t="inlineStr">
        <is>
          <t xml:space="preserve"> </t>
        </is>
      </c>
      <c r="D24" s="4" t="inlineStr">
        <is>
          <t xml:space="preserve"> </t>
        </is>
      </c>
      <c r="E24" s="5" t="n">
        <v>-81918</v>
      </c>
      <c r="F24" s="5" t="n">
        <v>-81918</v>
      </c>
      <c r="G24" s="4" t="inlineStr">
        <is>
          <t xml:space="preserve"> </t>
        </is>
      </c>
      <c r="H24" s="5" t="n">
        <v>-81918</v>
      </c>
    </row>
    <row r="25">
      <c r="A25" s="4" t="inlineStr">
        <is>
          <t>Net income</t>
        </is>
      </c>
      <c r="B25" s="4" t="inlineStr">
        <is>
          <t xml:space="preserve"> </t>
        </is>
      </c>
      <c r="C25" s="4" t="inlineStr">
        <is>
          <t xml:space="preserve"> </t>
        </is>
      </c>
      <c r="D25" s="4" t="inlineStr">
        <is>
          <t xml:space="preserve"> </t>
        </is>
      </c>
      <c r="E25" s="5" t="n">
        <v>942119</v>
      </c>
      <c r="F25" s="5" t="n">
        <v>942119</v>
      </c>
      <c r="G25" s="5" t="n">
        <v>67039</v>
      </c>
      <c r="H25" s="5" t="n">
        <v>1009158</v>
      </c>
    </row>
    <row r="26">
      <c r="A26" s="4" t="inlineStr">
        <is>
          <t>Balance at Aug. 31, 2020</t>
        </is>
      </c>
      <c r="B26" s="6" t="n">
        <v>5</v>
      </c>
      <c r="C26" s="6" t="n">
        <v>2836</v>
      </c>
      <c r="D26" s="5" t="n">
        <v>53790764</v>
      </c>
      <c r="E26" s="5" t="n">
        <v>-45946891</v>
      </c>
      <c r="F26" s="5" t="n">
        <v>7846714</v>
      </c>
      <c r="G26" s="5" t="n">
        <v>1187859</v>
      </c>
      <c r="H26" s="5" t="n">
        <v>9034573</v>
      </c>
    </row>
    <row r="27">
      <c r="A27" s="4" t="inlineStr">
        <is>
          <t>Balance, shares at Aug. 31, 2020</t>
        </is>
      </c>
      <c r="B27" s="5" t="n">
        <v>50000</v>
      </c>
      <c r="C27" s="5" t="n">
        <v>28361201</v>
      </c>
    </row>
    <row r="28">
      <c r="A28" s="4" t="inlineStr">
        <is>
          <t>Balance at May. 31, 2020</t>
        </is>
      </c>
      <c r="B28" s="6" t="n">
        <v>5</v>
      </c>
      <c r="C28" s="6" t="n">
        <v>2836</v>
      </c>
      <c r="D28" s="5" t="n">
        <v>53790764</v>
      </c>
      <c r="E28" s="5" t="n">
        <v>-46807092</v>
      </c>
      <c r="F28" s="5" t="n">
        <v>6986513</v>
      </c>
      <c r="G28" s="5" t="n">
        <v>1173020</v>
      </c>
      <c r="H28" s="5" t="n">
        <v>8159533</v>
      </c>
    </row>
    <row r="29">
      <c r="A29" s="4" t="inlineStr">
        <is>
          <t>Balance, shares at May. 31, 2020</t>
        </is>
      </c>
      <c r="B29" s="5" t="n">
        <v>50000</v>
      </c>
      <c r="C29" s="5" t="n">
        <v>28361201</v>
      </c>
    </row>
    <row r="30">
      <c r="A30" s="4" t="inlineStr">
        <is>
          <t>Net income</t>
        </is>
      </c>
      <c r="H30" s="5" t="n">
        <v>2032231</v>
      </c>
    </row>
    <row r="31">
      <c r="A31" s="4" t="inlineStr">
        <is>
          <t>Balance at Nov. 30, 2020</t>
        </is>
      </c>
      <c r="B31" s="6" t="n">
        <v>5</v>
      </c>
      <c r="C31" s="6" t="n">
        <v>2836</v>
      </c>
      <c r="D31" s="5" t="n">
        <v>53790764</v>
      </c>
      <c r="E31" s="5" t="n">
        <v>-45073711</v>
      </c>
      <c r="F31" s="5" t="n">
        <v>8719894</v>
      </c>
      <c r="G31" s="5" t="n">
        <v>1203634</v>
      </c>
      <c r="H31" s="5" t="n">
        <v>9923528</v>
      </c>
    </row>
    <row r="32">
      <c r="A32" s="4" t="inlineStr">
        <is>
          <t>Balance, shares at Nov. 30, 2020</t>
        </is>
      </c>
      <c r="B32" s="5" t="n">
        <v>50000</v>
      </c>
      <c r="C32" s="5" t="n">
        <v>28361201</v>
      </c>
    </row>
    <row r="33">
      <c r="A33" s="4" t="inlineStr">
        <is>
          <t>Balance at Aug. 31, 2020</t>
        </is>
      </c>
      <c r="B33" s="6" t="n">
        <v>5</v>
      </c>
      <c r="C33" s="6" t="n">
        <v>2836</v>
      </c>
      <c r="D33" s="5" t="n">
        <v>53790764</v>
      </c>
      <c r="E33" s="5" t="n">
        <v>-45946891</v>
      </c>
      <c r="F33" s="5" t="n">
        <v>7846714</v>
      </c>
      <c r="G33" s="5" t="n">
        <v>1187859</v>
      </c>
      <c r="H33" s="5" t="n">
        <v>9034573</v>
      </c>
    </row>
    <row r="34">
      <c r="A34" s="4" t="inlineStr">
        <is>
          <t>Balance, shares at Aug. 31, 2020</t>
        </is>
      </c>
      <c r="B34" s="5" t="n">
        <v>50000</v>
      </c>
      <c r="C34" s="5" t="n">
        <v>28361201</v>
      </c>
    </row>
    <row r="35">
      <c r="A35" s="4" t="inlineStr">
        <is>
          <t>Cash distributions</t>
        </is>
      </c>
      <c r="B35" s="4" t="inlineStr">
        <is>
          <t xml:space="preserve"> </t>
        </is>
      </c>
      <c r="C35" s="4" t="inlineStr">
        <is>
          <t xml:space="preserve"> </t>
        </is>
      </c>
      <c r="D35" s="4" t="inlineStr">
        <is>
          <t xml:space="preserve"> </t>
        </is>
      </c>
      <c r="G35" s="5" t="n">
        <v>-52200</v>
      </c>
      <c r="H35" s="5" t="n">
        <v>-52200</v>
      </c>
    </row>
    <row r="36">
      <c r="A36" s="4" t="inlineStr">
        <is>
          <t>Preferred dividends</t>
        </is>
      </c>
      <c r="B36" s="4" t="inlineStr">
        <is>
          <t xml:space="preserve"> </t>
        </is>
      </c>
      <c r="C36" s="4" t="inlineStr">
        <is>
          <t xml:space="preserve"> </t>
        </is>
      </c>
      <c r="D36" s="4" t="inlineStr">
        <is>
          <t xml:space="preserve"> </t>
        </is>
      </c>
      <c r="E36" s="5" t="n">
        <v>-81918</v>
      </c>
      <c r="F36" s="5" t="n">
        <v>-81918</v>
      </c>
      <c r="G36" s="4" t="inlineStr">
        <is>
          <t xml:space="preserve"> </t>
        </is>
      </c>
      <c r="H36" s="5" t="n">
        <v>-81918</v>
      </c>
    </row>
    <row r="37">
      <c r="A37" s="4" t="inlineStr">
        <is>
          <t>Net income</t>
        </is>
      </c>
      <c r="B37" s="4" t="inlineStr">
        <is>
          <t xml:space="preserve"> </t>
        </is>
      </c>
      <c r="C37" s="4" t="inlineStr">
        <is>
          <t xml:space="preserve"> </t>
        </is>
      </c>
      <c r="D37" s="4" t="inlineStr">
        <is>
          <t xml:space="preserve"> </t>
        </is>
      </c>
      <c r="E37" s="5" t="n">
        <v>955098</v>
      </c>
      <c r="F37" s="5" t="n">
        <v>955098</v>
      </c>
      <c r="G37" s="5" t="n">
        <v>67975</v>
      </c>
      <c r="H37" s="5" t="n">
        <v>1023073</v>
      </c>
    </row>
    <row r="38">
      <c r="A38" s="4" t="inlineStr">
        <is>
          <t>Balance at Nov. 30, 2020</t>
        </is>
      </c>
      <c r="B38" s="6" t="n">
        <v>5</v>
      </c>
      <c r="C38" s="6" t="n">
        <v>2836</v>
      </c>
      <c r="D38" s="6" t="n">
        <v>53790764</v>
      </c>
      <c r="E38" s="6" t="n">
        <v>-45073711</v>
      </c>
      <c r="F38" s="6" t="n">
        <v>8719894</v>
      </c>
      <c r="G38" s="6" t="n">
        <v>1203634</v>
      </c>
      <c r="H38" s="6" t="n">
        <v>9923528</v>
      </c>
    </row>
    <row r="39">
      <c r="A39" s="4" t="inlineStr">
        <is>
          <t>Balance, shares at Nov. 30, 2020</t>
        </is>
      </c>
      <c r="B39" s="5" t="n">
        <v>50000</v>
      </c>
      <c r="C39" s="5" t="n">
        <v>28361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Nov. 30, 2020</t>
        </is>
      </c>
      <c r="C2" s="2" t="inlineStr">
        <is>
          <t>Aug. 31, 2020</t>
        </is>
      </c>
      <c r="D2" s="2" t="inlineStr">
        <is>
          <t>Nov. 30, 2019</t>
        </is>
      </c>
      <c r="E2" s="2" t="inlineStr">
        <is>
          <t>Aug. 31, 2019</t>
        </is>
      </c>
    </row>
    <row r="3">
      <c r="A3" s="3" t="inlineStr">
        <is>
          <t>Statement of Stockholders' Equity [Abstract]</t>
        </is>
      </c>
    </row>
    <row r="4">
      <c r="A4" s="4" t="inlineStr">
        <is>
          <t>Preferred dividends per share</t>
        </is>
      </c>
      <c r="B4" s="8" t="n">
        <v>1.64</v>
      </c>
      <c r="C4" s="8" t="n">
        <v>1.64</v>
      </c>
      <c r="D4" s="8" t="n">
        <v>2.05</v>
      </c>
      <c r="E4" s="8" t="n">
        <v>2.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Nov. 30, 2020</t>
        </is>
      </c>
      <c r="C2" s="2" t="inlineStr">
        <is>
          <t>Nov. 30, 2019</t>
        </is>
      </c>
    </row>
    <row r="3">
      <c r="A3" s="3" t="inlineStr">
        <is>
          <t>Cash Flows from Operating Activities:</t>
        </is>
      </c>
    </row>
    <row r="4">
      <c r="A4" s="4" t="inlineStr">
        <is>
          <t>Net income</t>
        </is>
      </c>
      <c r="B4" s="6" t="n">
        <v>2032231</v>
      </c>
      <c r="C4" s="6" t="n">
        <v>1091984</v>
      </c>
    </row>
    <row r="5">
      <c r="A5" s="3" t="inlineStr">
        <is>
          <t>Adjustments to reconcile net income to net cash provided by operating activities -</t>
        </is>
      </c>
    </row>
    <row r="6">
      <c r="A6" s="4" t="inlineStr">
        <is>
          <t>Depreciation and amortization</t>
        </is>
      </c>
      <c r="B6" s="5" t="n">
        <v>3021502</v>
      </c>
      <c r="C6" s="5" t="n">
        <v>2560516</v>
      </c>
    </row>
    <row r="7">
      <c r="A7" s="4" t="inlineStr">
        <is>
          <t>Deferred tax expense</t>
        </is>
      </c>
      <c r="B7" s="5" t="n">
        <v>911000</v>
      </c>
      <c r="C7" s="5" t="n">
        <v>320000</v>
      </c>
    </row>
    <row r="8">
      <c r="A8" s="4" t="inlineStr">
        <is>
          <t>Decrease in trade accounts receivable</t>
        </is>
      </c>
      <c r="B8" s="5" t="n">
        <v>2584492</v>
      </c>
      <c r="C8" s="5" t="n">
        <v>1929597</v>
      </c>
    </row>
    <row r="9">
      <c r="A9" s="4" t="inlineStr">
        <is>
          <t>Increase in related party receivables</t>
        </is>
      </c>
      <c r="B9" s="5" t="n">
        <v>-43109</v>
      </c>
      <c r="C9" s="5" t="n">
        <v>-53514</v>
      </c>
    </row>
    <row r="10">
      <c r="A10" s="4" t="inlineStr">
        <is>
          <t>Decrease (increase) in inventory</t>
        </is>
      </c>
      <c r="B10" s="5" t="n">
        <v>973259</v>
      </c>
      <c r="C10" s="5" t="n">
        <v>-1072000</v>
      </c>
    </row>
    <row r="11">
      <c r="A11" s="4" t="inlineStr">
        <is>
          <t>Decrease (increase) in prepaid expenses</t>
        </is>
      </c>
      <c r="B11" s="5" t="n">
        <v>-69061</v>
      </c>
      <c r="C11" s="5" t="n">
        <v>139168</v>
      </c>
    </row>
    <row r="12">
      <c r="A12" s="4" t="inlineStr">
        <is>
          <t>Increase (decrease) in accounts payable and accrued liabilities</t>
        </is>
      </c>
      <c r="B12" s="5" t="n">
        <v>-1217243</v>
      </c>
      <c r="C12" s="5" t="n">
        <v>687310</v>
      </c>
    </row>
    <row r="13">
      <c r="A13" s="4" t="inlineStr">
        <is>
          <t>Decrease in deferred revenue</t>
        </is>
      </c>
      <c r="B13" s="5" t="n">
        <v>-2390160</v>
      </c>
      <c r="C13" s="5" t="n">
        <v>-686572</v>
      </c>
    </row>
    <row r="14">
      <c r="A14" s="4" t="inlineStr">
        <is>
          <t>Net cash provided by operating activities</t>
        </is>
      </c>
      <c r="B14" s="5" t="n">
        <v>5802911</v>
      </c>
      <c r="C14" s="5" t="n">
        <v>4916489</v>
      </c>
    </row>
    <row r="15">
      <c r="A15" s="3" t="inlineStr">
        <is>
          <t>Cash Flows from Investing Activities:</t>
        </is>
      </c>
    </row>
    <row r="16">
      <c r="A16" s="4" t="inlineStr">
        <is>
          <t>Purchase of property and equipment</t>
        </is>
      </c>
      <c r="B16" s="5" t="n">
        <v>-1290604</v>
      </c>
      <c r="C16" s="5" t="n">
        <v>-2018815</v>
      </c>
    </row>
    <row r="17">
      <c r="A17" s="3" t="inlineStr">
        <is>
          <t>Cash Flows from Financing Activities:</t>
        </is>
      </c>
    </row>
    <row r="18">
      <c r="A18" s="4" t="inlineStr">
        <is>
          <t>Proceeds from long-term debt</t>
        </is>
      </c>
      <c r="B18" s="4" t="inlineStr">
        <is>
          <t xml:space="preserve"> </t>
        </is>
      </c>
      <c r="C18" s="5" t="n">
        <v>672000</v>
      </c>
    </row>
    <row r="19">
      <c r="A19" s="4" t="inlineStr">
        <is>
          <t>Payments on long-term debt and financing leases</t>
        </is>
      </c>
      <c r="B19" s="5" t="n">
        <v>-2429656</v>
      </c>
      <c r="C19" s="5" t="n">
        <v>-2390138</v>
      </c>
    </row>
    <row r="20">
      <c r="A20" s="4" t="inlineStr">
        <is>
          <t>Proceeds from revolving loan</t>
        </is>
      </c>
      <c r="B20" s="5" t="n">
        <v>1250000</v>
      </c>
      <c r="C20" s="5" t="n">
        <v>690000</v>
      </c>
    </row>
    <row r="21">
      <c r="A21" s="4" t="inlineStr">
        <is>
          <t>Payments on revolving loan</t>
        </is>
      </c>
      <c r="B21" s="5" t="n">
        <v>-2690000</v>
      </c>
      <c r="C21" s="5" t="n">
        <v>-972000</v>
      </c>
    </row>
    <row r="22">
      <c r="A22" s="4" t="inlineStr">
        <is>
          <t>Payments on related party note payable and financing lease</t>
        </is>
      </c>
      <c r="B22" s="5" t="n">
        <v>-751821</v>
      </c>
      <c r="C22" s="5" t="n">
        <v>-222384</v>
      </c>
    </row>
    <row r="23">
      <c r="A23" s="4" t="inlineStr">
        <is>
          <t>Payments for debt issuance costs</t>
        </is>
      </c>
      <c r="B23" s="4" t="inlineStr">
        <is>
          <t xml:space="preserve"> </t>
        </is>
      </c>
      <c r="C23" s="5" t="n">
        <v>-3360</v>
      </c>
    </row>
    <row r="24">
      <c r="A24" s="4" t="inlineStr">
        <is>
          <t>Dividends paid on preferred stock</t>
        </is>
      </c>
      <c r="B24" s="5" t="n">
        <v>-166028</v>
      </c>
      <c r="C24" s="5" t="n">
        <v>-224555</v>
      </c>
    </row>
    <row r="25">
      <c r="A25" s="4" t="inlineStr">
        <is>
          <t>Distributions paid by non-controlling interest</t>
        </is>
      </c>
      <c r="B25" s="5" t="n">
        <v>-104400</v>
      </c>
      <c r="C25" s="5" t="n">
        <v>-121800</v>
      </c>
    </row>
    <row r="26">
      <c r="A26" s="4" t="inlineStr">
        <is>
          <t>Net cash used in financing activities</t>
        </is>
      </c>
      <c r="B26" s="5" t="n">
        <v>-4891905</v>
      </c>
      <c r="C26" s="5" t="n">
        <v>-2572237</v>
      </c>
    </row>
    <row r="27">
      <c r="A27" s="4" t="inlineStr">
        <is>
          <t>Net Increase (Decrease) in Cash</t>
        </is>
      </c>
      <c r="B27" s="5" t="n">
        <v>-379598</v>
      </c>
      <c r="C27" s="5" t="n">
        <v>325437</v>
      </c>
    </row>
    <row r="28">
      <c r="A28" s="4" t="inlineStr">
        <is>
          <t>Cash, beginning of period</t>
        </is>
      </c>
      <c r="B28" s="5" t="n">
        <v>1131850</v>
      </c>
      <c r="C28" s="5" t="n">
        <v>1255408</v>
      </c>
    </row>
    <row r="29">
      <c r="A29" s="4" t="inlineStr">
        <is>
          <t>Cash, end of period</t>
        </is>
      </c>
      <c r="B29" s="5" t="n">
        <v>752252</v>
      </c>
      <c r="C29" s="5" t="n">
        <v>1580845</v>
      </c>
    </row>
    <row r="30">
      <c r="A30" s="3" t="inlineStr">
        <is>
          <t>Non-cash Activities:</t>
        </is>
      </c>
    </row>
    <row r="31">
      <c r="A31" s="4" t="inlineStr">
        <is>
          <t>Capital expenditures in accounts payable</t>
        </is>
      </c>
      <c r="B31" s="5" t="n">
        <v>282540</v>
      </c>
      <c r="C31" s="5" t="n">
        <v>507851</v>
      </c>
    </row>
    <row r="32">
      <c r="A32" s="4" t="inlineStr">
        <is>
          <t>Equipment transferred from inventory</t>
        </is>
      </c>
      <c r="B32" s="5" t="n">
        <v>26750</v>
      </c>
      <c r="C32" s="4" t="inlineStr">
        <is>
          <t xml:space="preserve"> </t>
        </is>
      </c>
    </row>
    <row r="33">
      <c r="A33" s="4" t="inlineStr">
        <is>
          <t>Preferred dividend accrual</t>
        </is>
      </c>
      <c r="B33" s="5" t="n">
        <v>81918</v>
      </c>
      <c r="C33" s="5" t="n">
        <v>102637</v>
      </c>
    </row>
    <row r="34">
      <c r="A34" s="3" t="inlineStr">
        <is>
          <t>Supplemental information:</t>
        </is>
      </c>
    </row>
    <row r="35">
      <c r="A35" s="4" t="inlineStr">
        <is>
          <t>Interest paid</t>
        </is>
      </c>
      <c r="B35" s="6" t="n">
        <v>632488</v>
      </c>
      <c r="C35" s="6" t="n">
        <v>9139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t>
        </is>
      </c>
      <c r="B1" s="2" t="inlineStr">
        <is>
          <t>6 Months Ended</t>
        </is>
      </c>
    </row>
    <row r="2">
      <c r="B2" s="2" t="inlineStr">
        <is>
          <t>Nov. 30, 2020</t>
        </is>
      </c>
    </row>
    <row r="3">
      <c r="A3" s="3" t="inlineStr">
        <is>
          <t>Organization, Consolidation and Presentation of Financial Statements [Abstract]</t>
        </is>
      </c>
    </row>
    <row r="4">
      <c r="A4" s="4" t="inlineStr">
        <is>
          <t>Basis of Financial Statements</t>
        </is>
      </c>
      <c r="B4" s="4" t="inlineStr">
        <is>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November
30, 2020, the results of its operations for the six months and three months ended November 30, 2020 and 2019 and its cash flows
for the six months ended November 30, 2020 and 2019. These consolidated financial statements should be read in conjunction with
the audited consolidated financial statements as of and for the fiscal year ended May 31, 2020 and the notes thereto included in
the Form 10-K for such period. The results of operations for the six months and three months ended November 30, 2020 and 2019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 All material intercompany accounts and transactions
have been eliminated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30, 2020</t>
        </is>
      </c>
    </row>
    <row r="3">
      <c r="A3" s="3" t="inlineStr">
        <is>
          <t>Earnings Per Share [Abstract]</t>
        </is>
      </c>
    </row>
    <row r="4">
      <c r="A4" s="4" t="inlineStr">
        <is>
          <t>Earnings Per Share</t>
        </is>
      </c>
      <c r="B4" s="4" t="inlineStr">
        <is>
          <t xml:space="preserve">Note 2. Earnings Per Share Basic earnings per share
is based on the weighted-average effect of all common shares issued and outstanding and is calculated by dividing net income attributable
to common stockholders by the weighted-average shares outstanding during the period. Diluted earnings per share is calculated by
dividing net income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Instruments
which have an anti-dilutive effect at November 30 are as follows:
2020 2019
Preferred stock convertible into common stock - 3,333,333 The
following tables set forth the computation of basic and diluted earnings per share. For the
six months ended November 30, 2020 and 2019:
2020 2019
Basic earnings per share of common stock:
Numerator -
Net income attributable to common stockholders $ 1,733,381 $ 746,678
Denominator -
Weighted-average shares outstanding - basic 28,361,201 28,361,201
Income per share of common stock - basic $ 0.06 $ 0.03
Diluted earnings per share of common stock:
Numerator -
Net income attributable to common stockholders $ 1,733,381 $ 746,678
Add: Preferred stock dividends for assumed conversion 163,836 -
Net income allocated to common stockholders $ 1,897,217 $ 746,678
Denominator -
Weighted-average shares outstanding - basic 28,361,201 28,361,201
Incremental shares from assumed conversion of options, warrants and preferred stock, as appropriate 4,002,150 644,231
Weighted average common stock outstanding - diluted 32,363,351 29,005,432
Income per share of common stock – diluted $ 0.06 $ 0.03 For the three months ended November 30, 2020 and 2019:
2020 2019
Basic earnings per share of common stock:
Numerator -
Net income attributable to common stockholders $ 873,180 $ 304,428
Denominator -
Weighted-average shares outstanding - basic 28,361,201 28,361,201
Income per share of common stock - basic $ 0.03 $ 0.01
Diluted earnings per share of common stock:
Numerator -
Net income attributable to common stockholders $ 873,180 $ 304,428
Add: Preferred stock dividends for assumed conversion 81,918 -
Net income allocated to common stockholders $ 955,098 $ 304,428
Denominator -
Weighted-average shares outstanding - basic 28,361,201 28,361,201
Incremental shares from assumed conversion of options, warrants and preferred stock, as appropriate 4,002,482 639,959
Weighted average common stock outstanding - diluted 32,363,683 29,001,160
Income per share of common stock – diluted $ 0.03 $ 0.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4T17:10:53Z</dcterms:created>
  <dcterms:modified xmlns:dcterms="http://purl.org/dc/terms/" xmlns:xsi="http://www.w3.org/2001/XMLSchema-instance" xsi:type="dcterms:W3CDTF">2021-01-14T17:10:53Z</dcterms:modified>
</cp:coreProperties>
</file>